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MINERAL PROPERTIES" sheetId="8" state="visible" r:id="rId8"/>
    <sheet xmlns:r="http://schemas.openxmlformats.org/officeDocument/2006/relationships" name="PROPERTY AND EQUIPMENT" sheetId="9" state="visible" r:id="rId9"/>
    <sheet xmlns:r="http://schemas.openxmlformats.org/officeDocument/2006/relationships" name="ASSET RETIREMENT OBLIGATIONS" sheetId="10" state="visible" r:id="rId10"/>
    <sheet xmlns:r="http://schemas.openxmlformats.org/officeDocument/2006/relationships" name="STOCKHOLDERS' EQUITY" sheetId="11" state="visible" r:id="rId11"/>
    <sheet xmlns:r="http://schemas.openxmlformats.org/officeDocument/2006/relationships" name="NET LOSS PER COMMON SHAR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MINERAL PROPERTIES (Tables)" sheetId="17" state="visible" r:id="rId17"/>
    <sheet xmlns:r="http://schemas.openxmlformats.org/officeDocument/2006/relationships" name="PROPERTY AND EQUIPMENT (Tables)" sheetId="18" state="visible" r:id="rId18"/>
    <sheet xmlns:r="http://schemas.openxmlformats.org/officeDocument/2006/relationships" name="ASSET RETIREMENT OBLIGATIONS (T" sheetId="19" state="visible" r:id="rId19"/>
    <sheet xmlns:r="http://schemas.openxmlformats.org/officeDocument/2006/relationships" name="STOCKHOLDERS' EQUITY (Tables)" sheetId="20" state="visible" r:id="rId20"/>
    <sheet xmlns:r="http://schemas.openxmlformats.org/officeDocument/2006/relationships" name="NET LOSS PER COMMON SHARE (Tabl" sheetId="21" state="visible" r:id="rId21"/>
    <sheet xmlns:r="http://schemas.openxmlformats.org/officeDocument/2006/relationships" name="COMMITMENTS AND CONTINGENCIES (" sheetId="22" state="visible" r:id="rId22"/>
    <sheet xmlns:r="http://schemas.openxmlformats.org/officeDocument/2006/relationships" name="ORGANIZATION AND DESCRIP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MINERAL PROPERTIES (Details)" sheetId="26" state="visible" r:id="rId26"/>
    <sheet xmlns:r="http://schemas.openxmlformats.org/officeDocument/2006/relationships" name="MINERAL PROPERTIES (Details Tex"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ASSET RETIREMENT OBLIGATIONS (D" sheetId="30" state="visible" r:id="rId30"/>
    <sheet xmlns:r="http://schemas.openxmlformats.org/officeDocument/2006/relationships" name="STOCKHOLDERS' EQUITY (Details)" sheetId="31" state="visible" r:id="rId31"/>
    <sheet xmlns:r="http://schemas.openxmlformats.org/officeDocument/2006/relationships" name="STOCKHOLDERS' EQUITY (Details 1" sheetId="32" state="visible" r:id="rId32"/>
    <sheet xmlns:r="http://schemas.openxmlformats.org/officeDocument/2006/relationships" name="STOCKHOLDERS' EQUITY (Details 2" sheetId="33" state="visible" r:id="rId33"/>
    <sheet xmlns:r="http://schemas.openxmlformats.org/officeDocument/2006/relationships" name="STOCKHOLDERS' EQUITY (Details T" sheetId="34" state="visible" r:id="rId34"/>
    <sheet xmlns:r="http://schemas.openxmlformats.org/officeDocument/2006/relationships" name="NET LOSS PER COMMON SHARE (Deta" sheetId="35" state="visible" r:id="rId35"/>
    <sheet xmlns:r="http://schemas.openxmlformats.org/officeDocument/2006/relationships" name="NET LOSS PER COMMON SHARE (De_2" sheetId="36" state="visible" r:id="rId36"/>
    <sheet xmlns:r="http://schemas.openxmlformats.org/officeDocument/2006/relationships" name="NET LOSS PER COMMON SHARE (De_3"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SUBSEQUENT EVENTS (Details Text" sheetId="41" state="visible" r:id="rId41"/>
  </sheets>
  <definedNames/>
  <calcPr calcId="124519" fullCalcOnLoad="1"/>
</workbook>
</file>

<file path=xl/sharedStrings.xml><?xml version="1.0" encoding="utf-8"?>
<sst xmlns="http://schemas.openxmlformats.org/spreadsheetml/2006/main" uniqueCount="469">
  <si>
    <t>Document And Entity Information - share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 xml:space="preserve">Pershing Gold Corp. </t>
  </si>
  <si>
    <t>Entity Central Index Key</t>
  </si>
  <si>
    <t>Current Fiscal Year End Date</t>
  </si>
  <si>
    <t>--12-31</t>
  </si>
  <si>
    <t>Entity Filer Category</t>
  </si>
  <si>
    <t>Non-accelerated Filer</t>
  </si>
  <si>
    <t>Trading Symbol</t>
  </si>
  <si>
    <t>PGLC</t>
  </si>
  <si>
    <t>Entity Common Stock, Shares Outstanding</t>
  </si>
  <si>
    <t>Entity Emerging Growth Company</t>
  </si>
  <si>
    <t>Entity Small Business</t>
  </si>
  <si>
    <t>true</t>
  </si>
  <si>
    <t>CONSOLIDATED BALANCE SHEETS - USD ($)</t>
  </si>
  <si>
    <t>Dec. 31, 2017</t>
  </si>
  <si>
    <t>CURRENT ASSETS:</t>
  </si>
  <si>
    <t>Cash and cash equivalents</t>
  </si>
  <si>
    <t>Prepaid expenses and other current assets</t>
  </si>
  <si>
    <t>Deposits</t>
  </si>
  <si>
    <t>Total Current Assets</t>
  </si>
  <si>
    <t>NON - CURRENT ASSETS:</t>
  </si>
  <si>
    <t>Property and equipment, net</t>
  </si>
  <si>
    <t>Mineral rights</t>
  </si>
  <si>
    <t>Restricted cash</t>
  </si>
  <si>
    <t>Reclamation bond deposit</t>
  </si>
  <si>
    <t>Other non-current assets</t>
  </si>
  <si>
    <t>Total Non - Current Assets</t>
  </si>
  <si>
    <t>Total Assets</t>
  </si>
  <si>
    <t>CURRENT LIABILITIES:</t>
  </si>
  <si>
    <t>Accounts payable and accrued expenses</t>
  </si>
  <si>
    <t>Deferred rent</t>
  </si>
  <si>
    <t>Deposit</t>
  </si>
  <si>
    <t>Total Current Liabilities</t>
  </si>
  <si>
    <t>LONG-TERM LIABILITIES:</t>
  </si>
  <si>
    <t>Deferred rent - long term portion</t>
  </si>
  <si>
    <t>Asset retirement obligation</t>
  </si>
  <si>
    <t>Total Liabilities</t>
  </si>
  <si>
    <t>Commitments and Contingencies</t>
  </si>
  <si>
    <t xml:space="preserve"> </t>
  </si>
  <si>
    <t>STOCKHOLDERS' EQUITY :</t>
  </si>
  <si>
    <t>Common stock ($0.0001 Par Value; 200,000,000 Shares Authorized; 33,676,921 and 33,544,125 shares issued and outstanding as of September 30, 2018 and December 31, 2017)</t>
  </si>
  <si>
    <t>Additional paid-in capital</t>
  </si>
  <si>
    <t>Accumulated deficit</t>
  </si>
  <si>
    <t>Total Stockholders' Equity</t>
  </si>
  <si>
    <t>Total Liabilities and Stockholders' Equity</t>
  </si>
  <si>
    <t>Convertible Series A Preferred Stock</t>
  </si>
  <si>
    <t>Preferred Stock, Value, Issued</t>
  </si>
  <si>
    <t>Convertible Series B Preferred Stock</t>
  </si>
  <si>
    <t>Convertible Series C Preferred Stock</t>
  </si>
  <si>
    <t>Convertible Series D Preferred Stock</t>
  </si>
  <si>
    <t>Convertible Series E Preferred Stock</t>
  </si>
  <si>
    <t>CONSOLIDATED BALANCE SHEETS (Parenthetical) - USD ($)</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Preferred Stock, Liquidation Preference, Value</t>
  </si>
  <si>
    <t>CONSOLIDATED STATEMENTS OF OPERATIONS - USD ($)</t>
  </si>
  <si>
    <t>3 Months Ended</t>
  </si>
  <si>
    <t>Sep. 30, 2017</t>
  </si>
  <si>
    <t>Net revenues</t>
  </si>
  <si>
    <t>Operating expenses:</t>
  </si>
  <si>
    <t>Compensation and related taxes</t>
  </si>
  <si>
    <t>Exploration cost</t>
  </si>
  <si>
    <t>Consulting fees</t>
  </si>
  <si>
    <t>General and administrative expenses</t>
  </si>
  <si>
    <t>Total operating expenses</t>
  </si>
  <si>
    <t>Loss from operations</t>
  </si>
  <si>
    <t>Other income (expenses):</t>
  </si>
  <si>
    <t>Other income</t>
  </si>
  <si>
    <t>Foreign currency gain (loss)</t>
  </si>
  <si>
    <t>Interest expense and other finance costs</t>
  </si>
  <si>
    <t>Interest income</t>
  </si>
  <si>
    <t>Total other income (expenses) - net</t>
  </si>
  <si>
    <t>Loss before provision for income taxes</t>
  </si>
  <si>
    <t>Provision for income taxes</t>
  </si>
  <si>
    <t>Net loss</t>
  </si>
  <si>
    <t>Net loss per common share, basic and diluted (in dollars per share)</t>
  </si>
  <si>
    <t>Weighted average common shares outstanding - basic and diluted (in shares)</t>
  </si>
  <si>
    <t>CONSOLIDATED STATEMENTS OF CASH FLOWS - USD ($)</t>
  </si>
  <si>
    <t>CASH FLOWS FROM OPERATING ACTIVITIES:</t>
  </si>
  <si>
    <t>Adjustments to reconcile net loss to net cash used in operating activities:</t>
  </si>
  <si>
    <t>Depreciation</t>
  </si>
  <si>
    <t>Accretion</t>
  </si>
  <si>
    <t>Non-cash consulting</t>
  </si>
  <si>
    <t>Stock-based compensation</t>
  </si>
  <si>
    <t>Changes in operating assets and liabilities:</t>
  </si>
  <si>
    <t>NET CASH USED IN OPERATING ACTIVITIES</t>
  </si>
  <si>
    <t>CASH FLOWS FROM INVESTING ACTIVITIES:</t>
  </si>
  <si>
    <t>Increase in reclamation bond deposits</t>
  </si>
  <si>
    <t>Purchase of mineral rights</t>
  </si>
  <si>
    <t>Purchase of property and equipment</t>
  </si>
  <si>
    <t>NET CASH USED IN INVESTING ACTIVITIES</t>
  </si>
  <si>
    <t>NET CHANGE IN CASH, CASH EQUIVALENTS AND RESTRICTED CASH</t>
  </si>
  <si>
    <t>CASH, CASH EQUIVALENTS AND RESTRICTED CASH - beginning of period</t>
  </si>
  <si>
    <t>CASH, CASH EQUIVALENTS AND RESTRICTED CASH - end of period</t>
  </si>
  <si>
    <t>Cash paid for:</t>
  </si>
  <si>
    <t>Interest</t>
  </si>
  <si>
    <t>Income taxes</t>
  </si>
  <si>
    <t>SUPPLEMENTAL DISCLOSURE OF NON-CASH INVESTING AND FINANCING ACTIVITIES:</t>
  </si>
  <si>
    <t>Reduction of accrued bonuses in connection with vested restricted common stock unit grants</t>
  </si>
  <si>
    <t>Reduction of accrued bonuses in connection with vested stock options</t>
  </si>
  <si>
    <t>Reduction of accrued bonuses in connection with expired stock options</t>
  </si>
  <si>
    <t>Net book value of equipment in exchange for consulting fees</t>
  </si>
  <si>
    <t>Reduction of accounts payable in connection with issuance of common stock</t>
  </si>
  <si>
    <t>Reduction of accounts payable in connection with issuance of restricted stock unit grants</t>
  </si>
  <si>
    <t>ORGANIZATION AND DESCRIPTION OF BUSINESS</t>
  </si>
  <si>
    <t>Organization, Consolidation and Presentation of Financial Statements [Abstract]</t>
  </si>
  <si>
    <t>NOTE 1 — ORGANIZATION AND DESCRIPTION OF BUSINESS Pershing Gold Corporation (the “Company”), formerly named Sagebrush Gold Ltd., was incorporated under the laws of the State of Nevada on August 2, 2007. The Company is a gold and precious metals exploration company pursuing exploration, development, and mining opportunities primarily in Nevada. The Company is currently focused on exploration of its Relief Canyon properties in Pershing County in northwestern Nevada. None of the Company’s properties contain proven and probable reserves, and the Company’s activities on all of its properties are exploratory in nature. On August 30, 2011, the Company, through its wholly-owned subsidiary, Gold Acquisition Corp. (“Gold Acquisition”), acquired the Relief Canyon Mine property (“Relief Canyon”) located in Pershing County, near Lovelock, Nevada. A wholly-owned subsidiary, Pershing Royalty Company, a Delaware corporation, was formed on May 17, 2012 to hold royalty interests in two gold exploration properties. On July 5, 2016, a wholly-owned subsidiary, Blackjack Gold Corporation, a Nevada corporation, was formed for potential purchases of exploration targets. Agreement and Plan of Merger On September 28, 2018, the Company entered into an Agreement and Plan of Merger (the “Merger Agreement”) with Americas Silver Corporation (“Americas Silver”) and R Merger Sub, Inc., a wholly-owned subsidiary of Americas Silver (“Merger Sub”). Under the terms of the Merger Agreement, the Company will merge with and into Merger Sub, with the Company being the surviving corporation and becoming a wholly-owned subsidiary of Americas Silver (the “Merger”). In connection with the Merger, common stockholders of the Company will be issued 0.715 Americas Silver common shares for each share of Company common stock (the “Exchange Ratio”). Holders of the Company’s Series E Convertible Preferred Stock (“Series E Preferred Stock”) will be given the option to (a) convert their shares of Series E Preferred Stock into Company common shares immediately before the closing and exchange those common shares for Americas Silver common shares at the Exchange Ratio, or (b) exchange their Series E Preferred Stock for non-voting preferred stock of Americas Silver (“Purchaser Preferred Stock”). The Merger Agreement provides that, upon consummation of the Merger, Americas Silver will cause one nominee of the Company to be appointed to the board of directors of Americas Silver. The Merger must be approved by (i) preferred shareholders holding 75% of the Company’s preferred shares, voting as a separate class, and (ii) a majority of the voting shares held by the common shareholders and preferred shareholders, voting together as a single class on an as-converted basis. The issuance of the Americas Silver shares in connection with the Merger must also be approved by a majority of the Americas Silver shares voted at the meeting called for that purpose. The Company is required to call a meeting and solicit the approval of its stockholders (the “Special Meeting”), subject to the board of directors’ ability to accept a Superior Proposal (as defined in the Merger Agreement) in accordance with the Merger Agreement. If the Merger Agreement is terminated because the Company accepts a Superior Proposal, or the board of directors of the Company changes its recommendation to its stockholders regarding the approval of the Merger, the Company will be obligated to pay a termination fee to Americas Silver in the amount of $4,000,000 (the “Termination Fee”). Convertible Secured Debenture Concurrent with the execution of the Merger Agreement, the Company and Americas Silver entered into a Convertible Secured Debenture (“Debenture”), effective October 1, 2018, that will entitle the Company to borrow up to $4,000,000 from Americas Silver. The interest rate is 16% per year on the amount drawn, accrued and compounded monthly. The loan will mature on June 1, 2019, or September 1, 2019 if the Company has exercised an option to extend maturity. As of October 29, 2018 the Company has drawn $1,000,000 against the Debenture. The Company’s ability to draw the remainder of the principal amount is subject to the parties agreeing on terms and filing a deed of trust in the state of Nevada, among other customary conditions. If the Merger Agreement is terminated, in most circumstances, the outstanding principal amount, plus any accrued and unpaid interest, will be due and payable in cash within 90 days following the date of termination (or 10 days if the Merger Agreement is terminated by the Company in order to accept a Superior Proposal or following a change of the board of directors’ recommendation to stockholders). However, if the Merger Agreement is terminated because (i) Americas Silver fails to obtain the approval of its shareholders, (ii) a law or government order prevents consummation of the Merger, or (iii) Americas Silver breaches the Merger Agreement, the Company will have the option to repay the borrowed amount in cash or in shares of Company common stock. If repayment will be accomplished by conversion into Company common stock, the number of shares issuable will be determined by dividing the amount outstanding under the Debenture by a conversion price equal to the volume-weighted average price of the Company’s common stock for the five trading days immediately preceding the date of the election, but never less than $1.18. The issuance of common shares in exchange for amounts outstanding under the Debenture is subject to receipt of prior approval by The NASDAQ Stock Market and the Toronto Stock Exchange. The Debenture will be secured by a lien on substantially all of the Company’s assets.</t>
  </si>
  <si>
    <t>SUMMARY OF SIGNIFICANT ACCOUNTING POLICIES</t>
  </si>
  <si>
    <t>Accounting Policies [Abstract]</t>
  </si>
  <si>
    <t>NOTE 2 — SUMMARY OF SIGNIFICANT ACCOUNTING POLICIES Basis of presentation and principles of consolidation The unaudited consolidated financial statements are prepared in accordance with U.S. generally accepted accounting principles (“US GAAP”) and present the consolidated financial statements of the Company and its wholly-owned subsidiaries as of September 30, 2018. All intercompany transactions and balances have been eliminated. All adjustments (consisting of normal recurring items) necessary to present fairly the Company’s financial position as of September 30, 2018, and the results of operations and cash flows for the nine months ended September 30, 2018 have been included. The results of operations for the nine months ended September 30, 2018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7, which are contained in the Company’s Form 10-K as filed with the Securities and Exchange Commission (“SEC”) on March 28, 2018. The consolidated balance sheet as of December 31, 2017, contained herein, was derived from those financial statements. Use of estimates In preparing the unaudit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useful life of property and equipment, the valuation of deferred tax assets and liabilities, including valuation allowance, amounts and timing of closure obligations, the assumptions used to calculate fair value of restricted stock units, options and warrants granted, stock-based compensation, beneficial conversion on preferred stock, capitalized mineral rights, asset valuations, timing of the performance criteria of restricted stock units and the fair value of common stock issued. Cash and cash equivalents The Company considers all highly liquid investments with an original maturity of three months or less when acquired to be cash equivalents. The Company places its cash with high credit quality financial institutions. The Company’s accounts at these institutions are insured by the Federal Deposit Insurance Corporation (“FDIC”) up to $250,000. At September 30, 2018, the Company had bank balances exceeding the FDIC insurance limit on interest bearing accounts. To reduce its risk associated with the failure of such financial institutions, the Company evaluates at least annually the rating of the financial institutions in which it holds deposits. Going concern These unaudited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has incurred a net loss of approximately $11.5 million for the nine months ended September 30, 2018, has used approximately $9.6 million of net cash in operations for the nine months ended September 30, 2018, has incurred a total cumulative deficit of approximately $182.2 million since its inception and requires capital for its contemplated business and exploration activities to take place. As discussed more fully in Note 1, the Company has entered into a Merger Agreement with Americas Silver. The Merger Agreement provides for, and the Company subsequently entered into, a Debenture whereby Americas Silver will fund the Company up to $4 million to cover its working capital requirements until the Merger is closed, subject to customary contingencies. If the Merger does not close the principal and interest outstanding under the Debenture would either be reimbursed with cash or the issuance of the Company’s common stock. In addition to the Debenture, obtaining additional financing, the successful development of the Company’s contemplated plan of operations, and its transition, ultimately, to profitable operations are necessary for the Company to continue business. The ability to successfully resolve these factors raises substantial doubt about the Company’s ability to continue as a going concern as determined by management. The unaudited consolidated financial statements of the Company do not include any adjustments that may result from the outcome of these uncertainties. Restricted cash – non current Restricted cash consists of cash which is held as collateral under surface management surety bonds issued on the Company’s behalf. The following table provides a reconciliation of cash, cash equivalents and restricted cash reported within the Consolidated Balance Sheets that sum to the total of the same such amounts shown in the Consolidated Statements of Cash Flows: September 30, 2018 December 31, 2017 (Unaudited) Cash and cash equivalents $ 1,986,201 $ 12,858,873 Restricted cash – non current 3,690,000 3,690,000 Total cash, cash equivalents and restricted cash $ 5,676,201 $ 16,548,873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and cash equivalents, prepaid expenses and other current assets, accounts payable and accrued expenses approximate their estimated fair market values based on the short-term maturity of these instruments. Prepaid expenses and other current assets Prepaid expenses and other current assets of $607,978 and $1,006,779 at September 30, 2018 and December 31, 2017, respectively, consist primarily of costs paid for future services which will occur within a year. Prepaid expenses principally include prepayments for consulting, public relations, and business advisory services, insurance premiums, drilling services, mining claim fees and mineral lease fees which are being amortized over the terms of their respective agreements. Mineral property acquisition and exploration costs Costs of leasing, exploration, carrying and retaining unproven mineral lease properties are expensed as incurred. The Company expenses all mineral exploration costs as incurred as it is still in the exploration stage. Given the completion on May 24, 2018 of a final feasibility study indicating a mine is economically viable, upon a final decision to commence operating mine development activities to bring a mine into production, the property would enter into the development stage and the Company woul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30-1 and 30-2 provide that, in fair valuing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twenty-five years. Impairment of long-lived assets The Company accounts for the impairment or disposal of long-lived assets according to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of its long-lived assets at September 30, 2018 and December 31, 2017, respectively. Asset retirement obligations Asset retirement obligations (“ARO”), consisting primarily of estimated mine reclamation and closure costs at the Company’s Relief Canyon property,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The Company adopted ASU 2016-09, “Compensation - Stock Compensation (Topic 718)” (“ASU 2016-09”), which makes several modifications to Topic 718. Upon adoption of ASU 2016-09, the Company recognizes the effect of forfeitures in compensation cost as they occur, rather than estimating forfeitures as of the award date. Any previously recognized compensation cost will be reversed in the period of forfeiture.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Related party transaction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Recent accounting pronouncement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Early adoption was permitted, including adoption in an interim period. The Company early adopted ASU 2016-18 for the three-month period ended December 31, 2017 and its adoption did not have a material impact on the Company’s consolidated financial stat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consolidated financial statements.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anuary 1, 2018 did not have a material impact on the Company’s consolidated results of operations, financial position and related disclosure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does not believe the guidance will have a material impact on its consolidated financial statements. In August 2017, the FASB issued ASU 2017-12 “Derivatives and Hedging (Topic 815) Targeted Improvements to Accounting for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the Company beginning after December 15, 2018, although early adoption is permitted. The Company does not believe the guidance will have a material impact on its consolidated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its accounting and disclosure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MINERAL PROPERTIES</t>
  </si>
  <si>
    <t>Mineral Industries Disclosures [Abstract]</t>
  </si>
  <si>
    <t xml:space="preserve">NOTE 3 — MINERAL PROPERTIES The Company’s Relief Canyon property rights currently total approximately 29,000 acres and are comprised of approximately 1,137 owned unpatented mining claims, 120 owned millsite claims, 62 leased unpatented mining claims, and 6,586 acres of leased private lands, 960 acres of subleased private lands, and 320 acres of owned private minerals. Most of the property on which the Relief Canyon deposit is located is subject to a 2% net smelter return production royalty, with a portion of that property subject to net smelter return production royalties totaling 4.5%. The rest of the property is subject, under varying circumstances, to net smelter return production royalties ranging from 2% to 5%. Pershing Pass Property The Pershing Pass property consists of 765 unpatented mining claims (746 owned and 19 leased) covering approximately 12,900 acres, a mining lease of private lands covering approximately 635 acres, and a mining sublease of private lands covering approximately 960 acres. Out of the total unpatented mining claims, 238 unpatented mining claims are subject to a 2% net smelter return royalty and 19 unpatented mining claims are leased with a purchase option. The primary term of the mining lease of private lands is ten years ending in December 2022, which may be extended as long as mineral exploration, development or mining continue on the property. Production from the private lands covered by the lease is subject to a 2% net smelter return royalty on all metals produced other than gold, and to a royalty on gold indexed to the gold price, ranging from 2% at gold prices of less than $500 per ounce to 3.5% at gold prices over $1,500 per ounce. Prior to one year after commercial production begins, the Company can repurchase up to 3% of the royalty on gold production at the rate of $600,000 for each 1%. In September 2013, the Company entered into a lease agreement and purchase option for 19 unpatented mining claims (approximately 400 acres) in the Pershing Pass Property. Production from the lease is subject to a 1% net smelter return royalty on precious metals and a 0.5% net smelter royalty on all other metals produced from the leased property. Prior to production, and starting in September 2016, the Company is required to pay a $10,000 annual advance minimum royalty payment until September 2023. The annual advance minimum royalty payment increases to $12,500 in September 2023, to $15,000 in September 2028 and to $20,000 in September 2033. The Company has the right to buy the leased claims at any time for $250,000. In March 2017, the Company entered into a Mining Sublease with Newmont granting the Company the exclusive right to prospect, explore for, develop, and mine minerals on certain lands within the Pershing Pass area south of the Relief Canyon Mine. The subleased lands are subject to an underlying 2 % NSR royalty payable to the Owners and a 2% NSR royalty payable to Newmont under the Sublease. The Mining Sublease has an initial term of ten years and may be extended by the Company until December 3, 2034 and so long thereafter as any mining, development, or processing operations are being conducted continuously. The Mining Sublease calls for the Company to make minimum work expenditures for the first four years of the Mining Sublease, followed by annual advanced minimum royalty payments to Newmont to maintain the Mining Sublease in good standing. The Sublease may be terminated any time after providing 90-days written notice of termination. The $500,000 expenditure required to be made by the second anniversary (3/29/2019) is a firm commitment and must be satisfied irrespective of termination. If a required minimum work commitment, including the $500,000 firm commitment, is not timely satisfied as scheduled, the Company must pay Newmont the difference between the scheduled amount of required minimum work commitment and costs already incurred by the Company towards the required minimum work commitment. As of June 30, 2018, the most recent cost reporting date under the Mining Sublease, the Company can credit approximately $270,000 in exploration expenditures already incurred against the $1.5 million work commitment. Coal Canyon Property In December 2017, the Company entered into two mining leases at Coal Canyon, which is west of the Relief Canyon Mine. One such mining lease with Good Springs Exploration, LLC and Clancy Wendt (collectively “Lessor”) covers 43 unpatented mining claims adding 800 acres to the Company’s property holdings. The lease contains customary terms and conditions, with a primary term of ten years, which may be extended, annual advance royalty payments to Lessor starting at $20,000 per year, capping at $50,000, which payments are recoupable against a 3% net smelter return production royalty, which royalty can be bought down by one percent point of net smelter return for a payment of $1,000,000, and also includes a conditional purchase option for $350,000. A second mining lease with New Nevada Resources, LLC and New Nevada Lands, LLC (collectively “New Nevada”) covers 1,899 acres of fee land. The lease contains customary terms and conditions, with a primary term of twenty years, which may be extended, with annual advance royalty payments to New Nevada starting at $10 per acre capping at $25 per acre, which payments are recoupable against a 3% net smelter return production royalty. This royalty can be reduced by one percent of net smelter return in exchange for a payment of $1 million, and also includes a conditional purchase option at a price of $500 per acre. Newmont Properties On April 5, 2012, the Company purchased from Victoria Gold Corp. and Victoria Resources (US) Inc. (collectively, “Victoria”) their interest in approximately 13,300 acres of mining claims and private lands adjacent to the Company’s original landholdings at the Relief Canyon Mine in Pershing County, Nevada. Approximately 8,900 acres of the lands that the Company acquired from Victoria were a leasehold interest comprised of unpatented mining claims and private lands subject to a 2006 Mineral Lease and Sublease with Newmont USA Ltd. (“Newmont”), which the Company refers to as the Newmont Leased property. At that time, the Newmont Leased property consisted of 155 unpatented lode mining claims owned by Newmont comprising approximately 2,800 acres, approximately 4,900 acres of privately-owned fee minerals leased by Newmont from the owners, and 62 unpatented mining claims that were owned by Victoria within the Newmont Leased property and area of interest. On January 14, 2015, the Company entered into an Asset Purchase Agreement with Newmont (the “Asset Purchase Agreement”) pursuant to which the Company acquired for $6.0 million, 74 unpatented mining claims totaling approximately 1,300 acres that the Company had previously leased from Newmont, and entered into a new mining lease directly with New Nevada Resources, LLC and New Nevada Lands, LLC for approximately 1,600 acres of fee, or private, land that the Company had previously subleased from Newmont. As part of the January 2015 transactions completed pursuant to the Asset Purchase Agreement, a subsidiary of the Company entered into a Mining Lease (the “2015 Mining Lease”) with New Nevada Resources, LLC and New Nevada Lands, LLC (the “Owners”), covering certain fee lands (the “Leased Properties”) included in the Company’s Relief Canyon properties. The 2015 Mining Lease has a term of twenty years and for as long thereafter as any mining, development or processing operations are being conducted on a continuous basis. The 2015 Mining Lease contains customary terms and conditions, including an advance royalty and a 2.5% net smelter returns production royalty on the Leased Properties payable to the Owners. Newmont Leased Property As part of the Asset Purchase Agreement transactions, Newmont and the Company entered into an amendment of the 2006 Minerals Lease and Sublease (the “Third Amendment”), pursuant to which the Company agreed to a $2.6 million work commitment on the properties remaining subject to the 2006 Minerals Lease and Sublease to be expended by the seventh anniversary of the effective date of the Third Amendment. Upon the eighth anniversary of the effective date of the Third Amendment, the Company shall pay an annual rental payment of $10.00 per acre if the Company does not incur $500,000 in qualified expenditures during the preceding year. Expenditures incurred in excess of the annual work commitment or rental payment obligation may be carried forward as credits against future annual work commitment obligations or rental payment obligations. As of December 15, 2017, the most recent cost reporting date under the Third Amendment, the Company can credit approximately $2.9 million in exploration expenditures already incurred against the remaining $2.3 million work commitment and future rental payment obligations. Also as part of the transactions completed pursuant to the Asset Purchase Agreement, Newmont and the Owners entered into a new Mining Lease (the “2015 Newmont Lease”) covering about 2,770 acres of private lands included in the Company’s Relief Canyon properties (the “Subleased Properties”) and subleased by the Company from Newmont pursuant to the 2006 Minerals Lease and Sublease. The 2015 Newmont Lease has a term of twenty years and for as long thereafter as any mining, development or processing operations are being conducted on a continuous basis. The 2015 Newmont Lease contains customary terms and conditions, including an advance royalty and a 2.5% net smelter returns production royalty on the Subleased Properties payable to the Owners. The Company continues to hold rights to the Subleased Properties pursuant to its 2006 Minerals Lease and Sublease with Newmont. As discussed above, on March 29, 2017, the Company entered into a Mining Sublease with Newmont granting the Company the exclusive right to prospect, explore for, develop, and mine minerals on certain lands within the Pershing Pass area south of the Relief Canyon Mine. The Mining Sublease has an initial term of ten years and may be extended by the Company until December 3, 2034 and so long thereafter as any mining, development, or processing operations are being conducted continuously. The Mining Sublease calls for the Company to make minimum work expenditures for the first four years of the Mining Sublease, followed by annual advanced minimum royalty payments to Newmont to maintain the Mining Sublease in good standing. The Sublease may be terminated any time after providing 90-days written notice of termination. If the required minimum work commitment of $500,000 has not been satisfied prior to termination the Company must pay Newmont the difference between the $500,000 required minimum work commitment and costs already incurred by the Company towards the required minimum work commitment. As of September 30, 2018, the most recent cost reporting date under the Mining Sublease, the Company can credit approximately $270,000 in exploration expenditures already incurred against the $1.5 million work commitment. On August 27, 2018, the Company exercised its right to purchase certain royalty interests owned by Newmont for $1,100,000. By exercise of its right of first offer the Company acquired all of the assets then held under the Third Amendment terminating the lease in its entirety, without further force or effect. By termination of the 2006 Lease Agreement, the agreement Area of Interest also terminated. Assets acquired under the right of first offer include (i) 81 unpatented lode claims, (ii) 320 acres of private minerals (subject to an underlying 2.125% NSR royalty payable to New Nevada Resources, LLC); (iii) assignment of a Mining Lease dated, effective December 31, 2014, between New Nevada Resources, LLC and New Nevada Lands, LLC (collectively “Owner”), covering approximately 2,458.88 acres of private lands subject to a 2.5% NSR royalty payable to Owner, and other customary terms and conditions under the Mineral Lease agreement; and (iv) termination of the 2006 Minerals Lease and Sublease in its entirety, without any further force or effect. General In February 2018, the Company increased its statewide surface management surety bonds by $200,000 with the United States Department of the Interior Bureau of Land Management (“BLM”) as required by the State of Nevada. No additional collateral was required. As of September 30, 2018, the Company had posted statewide surface management surety bonds in the total amount of approximately $12.5 million, which was approximately $80,000 in excess of the coverage requirement as of September 30, 2018, to reclaim land disturbed in its exploration and mining operations. The surface management surety bonds are provided through third-party insurance underwriters. The Company was required to deposit a total of $3,690,000, or approximately 30% of the total surety bonds, in collateral accounts. The funds deposited in the collateral accounts are classified as restricted cash – noncurrent on the Company’s balance sheet. As of September 30, 2018, based on management’s review of the carrying value of mineral rights, management determined that there is no evidence that the cost of these acquired mineral rights will not be fully recovered and accordingly, the Company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Mineral properties consisted of the following: September 30, 2018 December 31, 2017 (Unaudited) Relief Canyon Mine — Gold Acquisition $ 8,571,071 $ 8,501,071 Relief Canyon Mine — Newmont Properties 14,809,441 13,709,441 Pershing Pass Property 593,400 593,400 $ 23,973,912 $ 22,803,912 </t>
  </si>
  <si>
    <t>PROPERTY AND EQUIPMENT</t>
  </si>
  <si>
    <t>Property, Plant and Equipment [Abstract]</t>
  </si>
  <si>
    <t>NOTE 4 — PROPERTY AND EQUIPMENT Property and equipment consisted of the following: Estimated Life September 30, 2018 December 31, 2017 (Unaudited) Furniture and fixtures 5 years $ 56,995 $ 56,995 Office and computer equipment 1 - 5 years 447,470 434,563 Land — 358,886 358,886 Building and improvements 5 - 25 years 823,131 823,131 Site costs 10 years 1,518,129 1,417,704 Crushing system 20 years 2,390,995 2,514,021 Process plant and equipment 10 years 3,530,460 3,530,460 Vehicles and mining equipment 5 - 10 years 605,824 605,824 9,731,890 9,741,584 Less: accumulated depreciation (7,127,519 ) (6,438,218 ) $ 2,604,371 $ 3,303,366 For the nine months ended September 30, 2018 and 2017, depreciation expense amounted to $737,327 and $825,136, respectively. During May 2018, the Company exchanged a reclaim tunnel and other equipment with a net book value of $75,000 (cost of $123,026 and associated accumulated depreciation of $48,026) for engineering design services also valued at $75,000. As a result, the assets and related accumulated depreciation were written-off as of September 30, 2018. No gain or loss was recognized on the exchange.</t>
  </si>
  <si>
    <t>ASSET RETIREMENT OBLIGATIONS</t>
  </si>
  <si>
    <t>Asset Retirement Obligation Disclosure [Abstract]</t>
  </si>
  <si>
    <t xml:space="preserve">NOTE 5 — ASSET RETIREMENT OBLIGATIONS In conjunction with the permit approval permitting the Company to resume mining in the existing open pits at the Relief Canyon Mine during the third quarter of 2014, the Company has recorded an asset retirement obligation based upon the reclamation plan submitted in connection with the permit. The following table summarizes activity in the Company’s ARO: September 30, 2018 June 30, 2017 (Unaudited) (Unaudited) Balance, beginning of period $ 963,303 $ 895,085 Accretion expense 26,441 9,632 Reclamation obligations settled - - Additions and changes in estimates - - Balance, end of period $ 989,744 $ 904,717 </t>
  </si>
  <si>
    <t>STOCKHOLDERS' EQUITY</t>
  </si>
  <si>
    <t>Stockholders' Equity Note [Abstract]</t>
  </si>
  <si>
    <t xml:space="preserve">NOTE 6 — STOCKHOLDERS’ EQUITY On June 17, 2015, the Board of Directors of the Company approved a reverse stock split of the Company’s Common Stock at a ratio of 1-for-18 (the “Reverse Stock Split”) which became effective on June 18, 2015. In connection with the Reverse Stock Split, the Company filed a Certificate of Amendment to its Amended and Restated Articles of Incorporation, as amended, with the Nevada Secretary of State to reduce the number of shares of Common Stock the Company is authorized to issue from 800,000,000 to 200,000,000. All share and per share values of the Company’s Common Stock for all periods presented in the accompanying consolidated financial statements are retroactively restated for the effect of the Reverse Stock Split in accordance with SAB Topic 4C. Preferred Stock The Company is authorized within the limitations and restrictions stated in the Amended and Restated Articles of Incorporation to provide by resolution or resolutions for the issuance of 50,000,000 shares of Preferred Stock, par value $0.0001 per share in such series and with such designations, preferences and relative, participating, optional or other special rights and qualifications, limitations or restrictions as the Company’s Board of Directors establishes. Series A Convertible Preferred Stock As of September 30, 2018, 2,250,000 shares of Series A Preferred Stock, $0.0001 par value were authorized with none outstanding. Series B Convertible Preferred Stock As of September 30, 2018, 8,000,000 shares of Series B Preferred Stock, $0.0001 par value were authorized with none outstanding. Series C Convertible Preferred Stock As of September 30, 2018, 3,284,396 shares of Series C Preferred Stock, $0.0001 par value, were authorized with none outstanding. 9% Series D Cumulative Preferred Stock As of September 30, 2018, 7,500,000 shares of Series D Preferred Stock, $0.0001 par value, were authorized with none outstanding. Series E Convertible Preferred Stock As of September 30, 2018, 15,151 shares of Series E Preferred Stock, $0.0001 par value, were authorized with 8,946 Series E Preferred shares outstanding. On September 28, 2018, the Company amended the Certificate of Designation for its Series E Preferred Stock (the “Amended Series E Certificate of Designation”), effective immediately. The amendments (a) exempt the Merger from automatic conversion and cash payment provisions that would otherwise be applicable upon the consummation of the Merger, and (b) exempt the execution of the Debenture (but not any subsequent conversion of the Debenture into shares of the Company’s common stock) from provisions that would otherwise trigger an adjustment in the conversion price of the Series E Preferred Stock. Common Stock Restricted Stock Units In January 2018, the Company granted 25,000 restricted stock units to the directors of the Company in connection with bonus compensation for fiscal year 2017. The fair market value on the date of grant was approximately $59,000. The restricted stock units granted to the directors of the Company vested upon grant. For each vested restricted stock unit, the holder will be entitled to receive one restricted share of the Company's Common Stock upon the holder's termination of service on the Company's Board of Directors or upon a change in control. In February 2018, the Company accelerated the vesting of 18,518 restricted stock units granted to one of its board members who resigned effective February 23, 2018. After the acceleration, the Company converted 85,135 vested restricted stock units into 85,135 shares of the Company’s Common Stock due to the resignation of one of the members of the board of directors. In April 2018, the Company granted 12,377 restricted stock units to a director of the Company for initial board retainer fees. The fair market value on the date of grant was approximately $25,000. The restricted stock units granted to the director vest one-third on April 29, 2019, 2020 and 2021. For each vested restricted stock unit, the holder will be entitled to receive one restricted share of the Company's Common Stock upon the holder's separation of employment under certain circumstances or upon a change in control. Between April 2018 and June 2018, the Company granted a total of 17,497 restricted stock units to two members of the Company’s Board of Directors as payment in lieu of cash for retainer and meeting fees earned totaling $34,000 for the nine months ended September 30, 2018. All of these restricted stock units vested on the date of grant. For each vested restricted stock unit, the holder will be entitled to receive one restricted share of the Company's Common Stock upon such director’s termination of service on the Board of Directors, in connection with a change in control, or under certain other circumstances. In August 2018, the Company converted 47,661 vested restricted stock units granted to one of its board members who resigned effective August 29, 2018 into 47,661 shares of the Company’s Common Stock due to such board member s resignation. As of December 31, 2017 and 2016, the Company recognized a liability for employee and director bonus compensation related to restricted stock unit grants with a fair value of approximately $59,000 and $530,000, respectively, which was included in accounts payable and accrued expenses. Consequently, the Company recognized stock based compensation of approximately $59,000 and $530,000 during the year ended December 31, 2017 and 2016, respectively, in connection with these transactions. As of September 30, 2018, the Company recorded approximately $73,035 in additional paid-in capital and a contemporaneous reduction of accounts payable and accrued expenses in connection with the issuance of vested restricted stock units related to fiscal year 2016 and 2017 bonus compensations. As of September 30, 2018, there is no remaining unvested restricted stock units related to fiscal year 2016 and 2017 bonus compensation. During the nine months ended September 30, 2018 and 2017, the Company recorded total stock-based compensation expense in connection with restricted stock and restricted stock unit awards of $430,986 and $908,323, respectively. At September 30, 2018, there was a total of $1,455,538 unrecognized compensation expense in connection with restricted stock and restricted stock unit awards. A summary of the status of the restricted stock units as of September 30, 2018, and of changes in restricted stock units outstanding during the nine months ended September 30, 2018, is as follows: Nine months ended September 30, 2018 (Unaudited) Restricted Stock Unit Weighted Average Grant-Date Fair Value Per Share Outstanding at December 31, 2017 1,061,471 $ 5.68 Granted 54,874 2.16 Vested and converted (132,796 ) 2.23 Forfeited - - Outstanding at September 30, 2018 983,549 $ 5.39 Common Stock Options In January 2018, the Company issued 436,000 stock options in bonus compensation for certain employees. The options are exercisable at a price of $2.80 for 10 years. A summary of the Company’s outstanding stock options as of September 30, 2018 (unaudited) and changes during the nine months ended are presented below: Number of Options Weighted Average Exercise Price Weighted Average Remaining Contractual Life (Years) Balance at December 31, 2017 1,794,453 $ 7.21 4.20 Granted 436,000 2.80 10.00 Exercised — — — Forfeited/Expired (102,336 ) 5.53 — Cancelled — — — Balance at September 30, 2018 2,128,117 $ 6.36 4.81 Options exercisable at end of period 1,711,117 $ 7.23 Options expected to vest 417,000 $ 2.80 Weighted average fair value of options granted during the period $ 1.19 As of December 31, 2017, the Company recognized a liability for employee bonus compensation related to stock options granted in January 2018 with a grant-date fair value of approximately $520,000, which was included in accounts payable and accrued expenses. The stock options granted to employees vest one-third on January 29, 2018, 2019 and 2020. The 436,000 options were valued on the grant date at approximately $1.19 per option or a total of approximately $520,000 using a Black-Scholes option pricing model with the following assumptions: stock price of $2.36 per share (based on the sale of its common stock in a private placement at $2.80), volatility of 41%, expected term of 10 years, and a risk free interest rate of 2.70%. Consequently, the Company recognized stock based compensation of approximately $520,000 during the year ended December 31, 2017, in connection with these transactions. As of September 30, 2018, the Company recorded approximately $180,122 in additional paid in capital and a contemporaneous reduction of accounts payable and accrued expenses in connection with the issuance of vested restricted stock units related to fiscal year 2017 bonus compensations. Additionally, the Company reduced stock based compensation of $22,681 in connection with the expiration of stock options due to an employee termination and a contemporaneous reduction of accounts payable and accrued expenses. As of September 30, 2018, the remaining balance of unvested stock options related to fiscal year 2017 bonus compensations amounted to approximately $295,000. Common Stock Warrants A summary of the Company’s outstanding stock warrants as of September 30, 2018 (unaudited) and changes during the nine months ended are presented below: Number of Warrants Weighted Average Exercise Price Weighted Average Remaining Contractual Life (Years) Balance at December 31, 2017 4,434,267 $ 4.12 1.29 Granted — — — Cancelled — — — Forfeited (2,247,019 ) 4.77 — Exercised — — — Balance at September 30, 2018 2,187,248 $ 3.46 1.20 Warrants exercisable at September 30, 2018 2,187,248 $ 3.46 1.20 Weighted average fair value of warrants granted during the period $ — </t>
  </si>
  <si>
    <t>NET LOSS PER COMMON SHARE</t>
  </si>
  <si>
    <t>Earnings Per Share [Abstract]</t>
  </si>
  <si>
    <t xml:space="preserve"> NOTE 7 — NET LOSS PER COMMON SHARE Net loss per common share is calculated in accordance with ASC Topic 260, “Earnings Per Share”. Basic loss per share is computed by dividing net loss available to common stockholder, adjusted for preferred dividends, by the weighted average number of shares of Common Stock outstanding during the period. The computation of diluted net loss per share does not include anti-dilutive Common Stock equivalents in the weighted average shares outstanding. The following table sets forth the computation of basic and diluted loss per share: For the Nine Months ended September 30, 2018 For the Nine Months ended September 30, 2017 (Unaudited) (Unaudited) Numerator: Net loss available to common stockholders $ (11,472,140 ) $ (9,129,929 ) Denominator: Denominator for basic and diluted loss per share (weighted-average shares) 33,618,007 28,396,928 Net loss per common share, basic and diluted $ (0.34 ) $ (0.32 ) The following were excluded from the computation of diluted shares outstanding as they would have had an anti-dilutive impact on the Company’s net loss. In periods where the Company has a net loss, all dilutive securities are excluded. September 30, 2018 September 30, 2017 (Unaudited) (Unaudited) Common stock equivalents: Stock options 2,128,117 1,794,453 Stock warrants 2,187,248 2,497,763 Restricted stock units 983,549 1,047,224 Convertible preferred stock 3,163,051 2,725,092 Total 8,461,965 8,064,532 As more fully discussed in Note 1 the Company entered into a Debenture with Americas Silver to provide a loan of up to $4 million to fund the Company’s working capital needs up to the closing of the Merger, subject to certain customary conditions. In certain circumstances the repayment of the Debenture will be made via the issuance of shares of Company common stock. If shares are issued to Americas Silver to pay-off the Debenture additional shares would be issued which could potentially impact net loss per common share.</t>
  </si>
  <si>
    <t>COMMITMENTS AND CONTINGENCIES</t>
  </si>
  <si>
    <t>Commitments and Contingencies Disclosure [Abstract]</t>
  </si>
  <si>
    <t>NOTE 8 — COMMITMENTS AND CONTINGENCIES Operating Leases The Company leases its corporate facility and certain office equipment under operating leases with expiration dates through 2021. In April 2015, the Company executed a new operating lease agreement for its corporate facility in Lakewood, Colorado. The lease is for a period of 39 months commencing in May 2015 and expiring in July 2018. During the second quarter of 2018, the Company executed an amendment to the office lease agreement extending the lease period an additional 39 months through October 2021. The Company recognized total deferred rent of $7,626 in connection with this lease agreement as of September 30, 2018. Rent expense was $35,265 and $38,557 for the nine months ended September 30, 2018 and 2017, respectively. Future minimum rental payments required under operating leases are as follows: 2018 $ 9,893 2019 56,099 2020 57,194 2021 42,888 $ 166,074 Mining Leases The Company leases certain mineral properties and water rights included in its Relief Canyon Properties. The future minimum lease payments under these mining leases are as follows: 2018 $ 68,994 2019 98,491 2020 137,485 2021 137,485 2022 142,485 Thereafter 937,290 $ 1,522,230 Should the Merger close as contemplated, certain key employees of the Company will receive aggregate payments totaling approximately $2.8 million, through employment or severance compensation agreements. Mr. Alfers, Chief Executive Officer, will receive $1.7 million and Mr. Alexander, Vice President Finance and Controller, will receive approximately $450,000. Non-executive key employees will receive the remaining portion of the aggregate $2.8 million. Additionally, should the Merger close as contemplated, Canaccord, the Company’s financial advisor, will receive a minimum success fee of $750,000.</t>
  </si>
  <si>
    <t>SUBSEQUENT EVENTS</t>
  </si>
  <si>
    <t>Subsequent Events [Abstract]</t>
  </si>
  <si>
    <t>NOTE 9 — SUBSEQUENT EVENTS Convertible Secured Debenture Concurrent with the execution of the Merger Agreement, the Company and Americas Silver entered into a Convertible Secured Debenture (“Debenture”), effective October 1, 2018, that will entitle the Company to borrow up to $4,000,000 from Americas Silver, subject to certain customary conditions. The interest rate is 16% per year on the amount drawn, accrued and compounded monthly. The loan will mature on June 1, 2019, or September 1, 2019 if the Company has exercised an option to extend maturity. If the Merger Agreement is terminated, in most circumstances, the outstanding principal amount, plus any accrued and unpaid interest, will be due and payable in cash within 90 days following the date of termination (or 10 days if the Merger Agreement is terminated by the Company in order to accept a Superior Proposal or following a change of the board of directors’ recommendation to stockholders). However, if the Merger Agreement is terminated because (i) Americas Silver fails to obtain the approval of its shareholders, (ii) a law or government order prevents consummation of the Merger, or (iii) Americas Silver breaches the Merger Agreement, the Company will have the option to repay the borrowed amount in cash or in shares of Company common stock. If repayment will be accomplished by conversion into Company common stock, the number of shares issuable will be determined by dividing the amount outstanding under the Debenture by a conversion price equal to the volume-weighted average price of the Company’s common stock for the five trading days immediately preceding the date of the election, but never less than $1.18. The issuance of common shares in exchange for amounts outstanding under the Debenture is subject to receipt of prior approval by The NASDAQ Stock Market and the Toronto Stock Exchange. The Debenture will be secured by a lien on substantially all of the Company’s assets. As of October 29, 2018 the Company has drawn $1,000,000 against the Debenture. The Company intends to use the proceeds from the Debenture to fund its near-term working capital requirements, including permit advancements, ongoing property maintenance and corporate requirements. The Company’s ability to draw the remainder of the principal amount is subject to the parties agreeing on terms and filing a deed of trust in the state of Nevada, among other customary conditions.</t>
  </si>
  <si>
    <t>SUMMARY OF SIGNIFICANT ACCOUNTING POLICIES (Policies)</t>
  </si>
  <si>
    <t>Basis of presentation and principles of consolidation</t>
  </si>
  <si>
    <t>Basis of presentation and principles of consolidation The unaudited consolidated financial statements are prepared in accordance with U.S. generally accepted accounting principles (“US GAAP”) and present the consolidated financial statements of the Company and its wholly-owned subsidiaries as of September 30, 2018. All intercompany transactions and balances have been eliminated. All adjustments (consisting of normal recurring items) necessary to present fairly the Company’s financial position as of September 30, 2018, and the results of operations and cash flows for the nine months ended September 30, 2018 have been included. The results of operations for the nine months ended September 30, 2018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7, which are contained in the Company’s Form 10-K as filed with the Securities and Exchange Commission (“SEC”) on March 28, 2018. The consolidated balance sheet as of December 31, 2017, contained herein, was derived from those financial statements.</t>
  </si>
  <si>
    <t>Use of estimates</t>
  </si>
  <si>
    <t>Use of estimates In preparing the unaudit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useful life of property and equipment, the valuation of deferred tax assets and liabilities, including valuation allowance, amounts and timing of closure obligations, the assumptions used to calculate fair value of restricted stock units, options and warrants granted, stock-based compensation, beneficial conversion on preferred stock, capitalized mineral rights, asset valuations, timing of the performance criteria of restricted stock units and the fair value of common stock issued.</t>
  </si>
  <si>
    <t>Cash and cash equivalents The Company considers all highly liquid investments with an original maturity of three months or less when acquired to be cash equivalents. The Company places its cash with high credit quality financial institutions. The Company’s accounts at these institutions are insured by the Federal Deposit Insurance Corporation (“FDIC”) up to $250,000. At September 30, 2018, the Company had bank balances exceeding the FDIC insurance limit on interest bearing accounts. To reduce its risk associated with the failure of such financial institutions, the Company evaluates at least annually the rating of the financial institutions in which it holds deposits.</t>
  </si>
  <si>
    <t>Going concern</t>
  </si>
  <si>
    <t>Going concern These unaudited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has incurred a net loss of approximately $11.5 million for the nine months ended September 30, 2018, has used approximately $9.6 million of net cash in operations for the nine months ended September 30, 2018, has incurred a total cumulative deficit of approximately $182.2 million since its inception and requires capital for its contemplated business and exploration activities to take place. As discussed more fully in Note 1, the Company has entered into a Merger Agreement with Americas Silver. The Merger Agreement provides for, and the Company subsequently entered into, a Debenture whereby Americas Silver will fund the Company up to $4 million to cover its working capital requirements until the Merger is closed, subject to customary contingencies. If the Merger does not close the principal and interest outstanding under the Debenture would either be reimbursed with cash or the issuance of the Company’s common stock. In addition to the Debenture, obtaining additional financing, the successful development of the Company’s contemplated plan of operations, and its transition, ultimately, to profitable operations are necessary for the Company to continue business. The ability to successfully resolve these factors raises substantial doubt about the Company’s ability to continue as a going concern as determined by management. The unaudited consolidated financial statements of the Company do not include any adjustments that may result from the outcome of these uncertainties.</t>
  </si>
  <si>
    <t>Restricted cash - non current</t>
  </si>
  <si>
    <t xml:space="preserve">Restricted cash – non current Restricted cash consists of cash which is held as collateral under surface management surety bonds issued on the Company’s behalf. The following table provides a reconciliation of cash, cash equivalents and restricted cash reported within the Consolidated Balance Sheets that sum to the total of the same such amounts shown in the Consolidated Statements of Cash Flows: September 30, 2018 December 31, 2017 (Unaudited) Cash and cash equivalents $ 1,986,201 $ 12,858,873 Restricted cash – non current 3,690,000 3,690,000 Total cash, cash equivalents and restricted cash $ 5,676,201 $ 16,548,873 </t>
  </si>
  <si>
    <t>Fair value of financial instruments</t>
  </si>
  <si>
    <t>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and cash equivalents, prepaid expenses and other current assets, accounts payable and accrued expenses approximate their estimated fair market values based on the short-term maturity of these instruments.</t>
  </si>
  <si>
    <t>Prepaid expenses and other current assets Prepaid expenses and other current assets of $607,978 and $1,006,779 at September 30, 2018 and December 31, 2017, respectively, consist primarily of costs paid for future services which will occur within a year. Prepaid expenses principally include prepayments for consulting, public relations, and business advisory services, insurance premiums, drilling services, mining claim fees and mineral lease fees which are being amortized over the terms of their respective agreements.</t>
  </si>
  <si>
    <t>Mineral property acquisition and exploration costs</t>
  </si>
  <si>
    <t>Mineral property acquisition and exploration costs Costs of leasing, exploration, carrying and retaining unproven mineral lease properties are expensed as incurred. The Company expenses all mineral exploration costs as incurred as it is still in the exploration stage. Given the completion on May 24, 2018 of a final feasibility study indicating a mine is economically viable, upon a final decision to commence operating mine development activities to bring a mine into production, the property would enter into the development stage and the Company woul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30-1 and 30-2 provide that, in fair valuing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t>
  </si>
  <si>
    <t>Property and equipment</t>
  </si>
  <si>
    <t>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twenty-five years.</t>
  </si>
  <si>
    <t>Impairment of long-lived assets</t>
  </si>
  <si>
    <t>Impairment of long-lived assets The Company accounts for the impairment or disposal of long-lived assets according to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of its long-lived assets at September 30, 2018 and December 31, 2017, respectively.</t>
  </si>
  <si>
    <t>Asset retirement obligations</t>
  </si>
  <si>
    <t>Asset retirement obligations Asset retirement obligations (“ARO”), consisting primarily of estimated mine reclamation and closure costs at the Company’s Relief Canyon property,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The Company adopted ASU 2016-09, “Compensation - Stock Compensation (Topic 718)” (“ASU 2016-09”), which makes several modifications to Topic 718. Upon adoption of ASU 2016-09, the Company recognizes the effect of forfeitures in compensation cost as they occur, rather than estimating forfeitures as of the award date. Any previously recognized compensation cost will be reversed in the period of forfeiture.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lated party transactions</t>
  </si>
  <si>
    <t>Related party transaction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Foreign currency transactions</t>
  </si>
  <si>
    <t>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t>
  </si>
  <si>
    <t>Recent accounting pronouncements</t>
  </si>
  <si>
    <t>Recent accounting pronouncement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Early adoption was permitted, including adoption in an interim period. The Company early adopted ASU 2016-18 for the three-month period ended December 31, 2017 and its adoption did not have a material impact on the Company’s consolidated financial stat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consolidated financial statements.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anuary 1, 2018 did not have a material impact on the Company’s consolidated results of operations, financial position and related disclosure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does not believe the guidance will have a material impact on its consolidated financial statements. In August 2017, the FASB issued ASU 2017-12 “Derivatives and Hedging (Topic 815) Targeted Improvements to Accounting for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the Company beginning after December 15, 2018, although early adoption is permitted. The Company does not believe the guidance will have a material impact on its consolidated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its accounting and disclosure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Cash and Cash Equivalents</t>
  </si>
  <si>
    <t xml:space="preserve">The following table provides a reconciliation of cash, cash equivalents and restricted cash reported within the Consolidated Balance Sheets that sum to the total of the same such amounts shown in the Consolidated Statements of Cash Flows: September 30, 2018 December 31, 2017 (Unaudited) Cash and cash equivalents $ 1,986,201 $ 12,858,873 Restricted cash – non current 3,690,000 3,690,000 Total cash, cash equivalents and restricted cash $ 5,676,201 $ 16,548,873 </t>
  </si>
  <si>
    <t>MINERAL PROPERTIES (Tables)</t>
  </si>
  <si>
    <t>Mineral Property</t>
  </si>
  <si>
    <t xml:space="preserve">Mineral properties consisted of the following: September 30, 2018 December 31, 2017 (Unaudited) Relief Canyon Mine — Gold Acquisition $ 8,571,071 $ 8,501,071 Relief Canyon Mine — Newmont Properties 14,809,441 13,709,441 Pershing Pass Property 593,400 593,400 $ 23,973,912 $ 22,803,912 </t>
  </si>
  <si>
    <t>PROPERTY AND EQUIPMENT (Tables)</t>
  </si>
  <si>
    <t>Property, Plant and Equipment</t>
  </si>
  <si>
    <t xml:space="preserve">Property and equipment consisted of the following: Estimated Life September 30, 2018 December 31, 2017 (Unaudited) Furniture and fixtures 5 years $ 56,995 $ 56,995 Office and computer equipment 1 - 5 years 447,470 434,563 Land — 358,886 358,886 Building and improvements 5 - 25 years 823,131 823,131 Site costs 10 years 1,518,129 1,417,704 Crushing system 20 years 2,390,995 2,514,021 Process plant and equipment 10 years 3,530,460 3,530,460 Vehicles and mining equipment 5 - 10 years 605,824 605,824 9,731,890 9,741,584 Less: accumulated depreciation (7,127,519 ) (6,438,218 ) $ 2,604,371 $ 3,303,366 </t>
  </si>
  <si>
    <t>ASSET RETIREMENT OBLIGATIONS (Tables)</t>
  </si>
  <si>
    <t>Schedule of Asset Retirement Obligations</t>
  </si>
  <si>
    <t xml:space="preserve">The following table summarizes activity in the Company’s ARO: September 30, 2018 June 30, 2017 (Unaudited) (Unaudited) Balance, beginning of period $ 963,303 $ 895,085 Accretion expense 26,441 9,632 Reclamation obligations settled - - Additions and changes in estimates - - Balance, end of period $ 989,744 $ 904,717 </t>
  </si>
  <si>
    <t>STOCKHOLDERS' EQUITY (Tables)</t>
  </si>
  <si>
    <t>Summary of the outstanding restricted stock</t>
  </si>
  <si>
    <t xml:space="preserve">A summary of the status of the restricted stock units as of September 30, 2018, and of changes in restricted stock units outstanding during the nine months ended September 30, 2018, is as follows: Nine months ended September 30, 2018 (Unaudited) Restricted Stock Unit Weighted Average Grant-Date Fair Value Per Share Outstanding at December 31, 2017 1,061,471 $ 5.68 Granted 54,874 2.16 Vested and converted (132,796 ) 2.23 Forfeited - - Outstanding at September 30, 2018 983,549 $ 5.39 </t>
  </si>
  <si>
    <t>Summary of the outstanding stock options</t>
  </si>
  <si>
    <t xml:space="preserve">A summary of the Company’s outstanding stock options as of September 30, 2018 (unaudited) and changes during the nine months ended are presented below: Number of Options Weighted Average Exercise Price Weighted Average Remaining Contractual Life (Years) Balance at December 31, 2017 1,794,453 $ 7.21 4.20 Granted 436,000 2.80 10.00 Exercised — — — Forfeited/Expired (102,336 ) 5.53 — Cancelled — — — Balance at September 30, 2018 2,128,117 $ 6.36 4.81 Options exercisable at end of period 1,711,117 $ 7.23 Options expected to vest 417,000 $ 2.80 Weighted average fair value of options granted during the period $ 1.19 </t>
  </si>
  <si>
    <t>Summary of the outstanding stock warrants</t>
  </si>
  <si>
    <t xml:space="preserve">A summary of the Company’s outstanding stock warrants as of September 30, 2018 (unaudited) and changes during the nine months ended are presented below: Number of Warrants Weighted Average Exercise Price Weighted Average Remaining Contractual Life (Years) Balance at December 31, 2017 4,434,267 $ 4.12 1.29 Granted — — — Cancelled — — — Forfeited (2,247,019 ) 4.77 — Exercised — — — Balance at September 30, 2018 2,187,248 $ 3.46 1.20 Warrants exercisable at September 30, 2018 2,187,248 $ 3.46 1.20 Weighted average fair value of warrants granted during the period $ — </t>
  </si>
  <si>
    <t>NET LOSS PER COMMON SHARE (Tables)</t>
  </si>
  <si>
    <t>Schedule of Computation of Earnings Per Share</t>
  </si>
  <si>
    <t>The following table sets forth the computation of basic and diluted loss per share: For the Nine Months ended September 30, 2018 For the Nine Months ended September 30, 2017 (Unaudited) (Unaudited) Numerator: Net loss available to common stockholders $ (11,472,140 ) $ (9,129,929 ) Denominator: Denominator for basic and diluted loss per share (weighted-average shares) 33,618,007 28,396,928 Net loss per common share, basic and diluted $ (0.34 ) $ (0.32 )</t>
  </si>
  <si>
    <t>Schedule of antidilutive securities excluded from computation diluted shares outstanding</t>
  </si>
  <si>
    <t xml:space="preserve">The following were excluded from the computation of diluted shares outstanding as they would have had an anti-dilutive impact on the Company’s net loss. In periods where the Company has a net loss, all dilutive securities are excluded. September 30, 2018 September 30, 2017 (Unaudited) (Unaudited) Common stock equivalents: Stock options 2,128,117 1,794,453 Stock warrants 2,187,248 2,497,763 Restricted stock units 983,549 1,047,224 Convertible preferred stock 3,163,051 2,725,092 Total 8,461,965 8,064,532 </t>
  </si>
  <si>
    <t>COMMITMENTS AND CONTINGENCIES (Tables)</t>
  </si>
  <si>
    <t>Schedule of future minimum rental payments required under the lease</t>
  </si>
  <si>
    <t xml:space="preserve">Future minimum rental payments required under operating leases are as follows: 2018 $ 9,893 2019 56,099 2020 57,194 2021 42,888 $ 166,074 </t>
  </si>
  <si>
    <t>Schedule of future minimum lease payments under mining leases</t>
  </si>
  <si>
    <t xml:space="preserve">The Company leases certain mineral properties and water rights included in its Relief Canyon Properties. The future minimum lease payments under these mining leases are as follows: 2018 $ 68,994 2019 98,491 2020 137,485 2021 137,485 2022 142,485 Thereafter 937,290 $ 1,522,230 </t>
  </si>
  <si>
    <t>ORGANIZATION AND DESCRIPTION OF BUSINESS (Details Textual)</t>
  </si>
  <si>
    <t>1 Months Ended</t>
  </si>
  <si>
    <t>Oct. 29, 2018USD ($)</t>
  </si>
  <si>
    <t>Oct. 01, 2018USD ($)</t>
  </si>
  <si>
    <t>Sep. 28, 2018USD ($)</t>
  </si>
  <si>
    <t>Exchange Ratio</t>
  </si>
  <si>
    <t>Percentage of Holding Preferred Shareholders</t>
  </si>
  <si>
    <t>75.00%</t>
  </si>
  <si>
    <t>Termination Fee Payable</t>
  </si>
  <si>
    <t>Debt Instrument, Maturity Date, Description</t>
  </si>
  <si>
    <t>The loan will mature on June 1, 2019, or September 1, 2019 if the Company has exercised an option to extend maturity.</t>
  </si>
  <si>
    <t>Subsequent Event [Member]</t>
  </si>
  <si>
    <t>Line of Credit Facility, Maximum Borrowing Capacity</t>
  </si>
  <si>
    <t>Debt Instrument, Interest Rate, Stated Percentage</t>
  </si>
  <si>
    <t>16.00%</t>
  </si>
  <si>
    <t>Proceeds from Issuance of Secured Debt</t>
  </si>
  <si>
    <t>SUMMARY OF SIGNIFICANT ACCOUNTING POLICIES (Details) - USD ($)</t>
  </si>
  <si>
    <t>Dec. 31, 2016</t>
  </si>
  <si>
    <t>Restricted cash – non current</t>
  </si>
  <si>
    <t>Total cash, cash equivalents and restricted cash</t>
  </si>
  <si>
    <t>SUMMARY OF SIGNIFICANT ACCOUNTING POLICIES (Details Textual) - USD ($)</t>
  </si>
  <si>
    <t>Oct. 01, 2018</t>
  </si>
  <si>
    <t>Prepaid expenses</t>
  </si>
  <si>
    <t>Federal Deposit Insurance Corporation Premium Expense</t>
  </si>
  <si>
    <t>Net Income (Loss) Attributable to Parent</t>
  </si>
  <si>
    <t>Net Cash Provided by (Used in) Operating Activities</t>
  </si>
  <si>
    <t>Retained Earnings (Accumulated Deficit)</t>
  </si>
  <si>
    <t>Common Stock, Terms of Conversion</t>
  </si>
  <si>
    <t>If repayment will be accomplished by conversion into Company common stock, the number of shares issuable will be determined by dividing the amount outstanding under the Debenture by a conversion price equal to the volume-weighted average price of the Company&amp;#8217;s common stock for the five trading days immediately preceding the date of the election, but never less than $1.18.</t>
  </si>
  <si>
    <t>MINERAL PROPERTIES (Details) - USD ($)</t>
  </si>
  <si>
    <t>Mineral properties</t>
  </si>
  <si>
    <t>Total Mineral Properties</t>
  </si>
  <si>
    <t>Relief Canyon Mine — Gold Acquisition</t>
  </si>
  <si>
    <t>Relief Canyon Mine — Newmont Properties</t>
  </si>
  <si>
    <t>Pershing Pass Property</t>
  </si>
  <si>
    <t>MINERAL PROPERTIES (Details Textual)</t>
  </si>
  <si>
    <t>Dec. 15, 2017USD ($)</t>
  </si>
  <si>
    <t>Jan. 14, 2015USD ($)amine</t>
  </si>
  <si>
    <t>Aug. 27, 2018USD ($)amine</t>
  </si>
  <si>
    <t>Mar. 29, 2017USD ($)</t>
  </si>
  <si>
    <t>Jun. 30, 2018USD ($)</t>
  </si>
  <si>
    <t>Sep. 30, 2018USD ($)aminelb</t>
  </si>
  <si>
    <t>Dec. 31, 2017USD ($)a</t>
  </si>
  <si>
    <t>Feb. 28, 2018USD ($)</t>
  </si>
  <si>
    <t>Mar. 31, 2017</t>
  </si>
  <si>
    <t>Sep. 30, 2013mine</t>
  </si>
  <si>
    <t>Sep. 30, 2013</t>
  </si>
  <si>
    <t>Sep. 30, 2013a</t>
  </si>
  <si>
    <t>Apr. 05, 2012amine</t>
  </si>
  <si>
    <t>Unpatented lode mining claims owned | mine</t>
  </si>
  <si>
    <t>Unpatented mining claims owned | mine</t>
  </si>
  <si>
    <t>Royalty percentage on precious metals</t>
  </si>
  <si>
    <t>1.00%</t>
  </si>
  <si>
    <t>Amount required to be spent in exploration expenses</t>
  </si>
  <si>
    <t>Rental payment per acre per year | a</t>
  </si>
  <si>
    <t>Statewide bond</t>
  </si>
  <si>
    <t>Payments to Acquire Businesses, Gross</t>
  </si>
  <si>
    <t>Minerals Lease and Sublease work commitment Amount</t>
  </si>
  <si>
    <t>Unpatented Lode Mining Claims Owned | mine</t>
  </si>
  <si>
    <t>Royalty Payable Percentage</t>
  </si>
  <si>
    <t>2.50%</t>
  </si>
  <si>
    <t>2.00%</t>
  </si>
  <si>
    <t>Area Of Land For Owned Private Minerals | a</t>
  </si>
  <si>
    <t>Owner [Member]</t>
  </si>
  <si>
    <t>Acres of Property | a</t>
  </si>
  <si>
    <t>Advance royalty required to pay per year</t>
  </si>
  <si>
    <t>Royalty Return Percentage</t>
  </si>
  <si>
    <t>3.00%</t>
  </si>
  <si>
    <t>Royalty Capping Amount</t>
  </si>
  <si>
    <t>Purchase Options, Land</t>
  </si>
  <si>
    <t>Net Smelter Return Payment</t>
  </si>
  <si>
    <t>Victoria [Member]</t>
  </si>
  <si>
    <t>Lessor [Member]</t>
  </si>
  <si>
    <t>Relief Canyon</t>
  </si>
  <si>
    <t>Unpatented mill sites owned | mine</t>
  </si>
  <si>
    <t>New Nevada Resoucres LLC [Member]</t>
  </si>
  <si>
    <t>2.125%</t>
  </si>
  <si>
    <t>Newmont USA Ltd</t>
  </si>
  <si>
    <t>Payments to Acquire Royalty Interests in Mining Properties</t>
  </si>
  <si>
    <t>BLM</t>
  </si>
  <si>
    <t>Excess amount of the current coverage requirement to reclaim land disturbed in exploration and mining operations</t>
  </si>
  <si>
    <t>Debt Instrument, Collateral Amount</t>
  </si>
  <si>
    <t>New Nevada Lands, LLC</t>
  </si>
  <si>
    <t>Relief Canyon acre mine [Member]</t>
  </si>
  <si>
    <t>Unpatented mining claims owned</t>
  </si>
  <si>
    <t>Mine site Claim Owned</t>
  </si>
  <si>
    <t>Unpatented Mining Claims Leased</t>
  </si>
  <si>
    <t>Area of Land for Leased | a</t>
  </si>
  <si>
    <t>Area of Land for Subleased | a</t>
  </si>
  <si>
    <t>Royalty Return Percentage Total</t>
  </si>
  <si>
    <t>4.50%</t>
  </si>
  <si>
    <t>Net smelter return royalty percentage</t>
  </si>
  <si>
    <t>Maximum | Relief Canyon</t>
  </si>
  <si>
    <t>5.00%</t>
  </si>
  <si>
    <t>Minimum | Relief Canyon</t>
  </si>
  <si>
    <t>Relief Canyon Mine - Newmont Properties</t>
  </si>
  <si>
    <t>Relief Canyon Mine - Newmont Properties | 2006 Mineral Lease and Sublease</t>
  </si>
  <si>
    <t>Relief Canyon Mine - Newmont Properties | Victoria Gold | Relief Canyon</t>
  </si>
  <si>
    <t>Relief Canyon Mine - Newmont Properties | Newmont USA Ltd</t>
  </si>
  <si>
    <t>Acres of privately-owned fee minerals leased (in acres) | a</t>
  </si>
  <si>
    <t>Relief Canyon Mine - Newmont Properties | Newmont USA Ltd | Relief Canyon</t>
  </si>
  <si>
    <t>Royalty percentage on gold if gold prices are less than $500 per ounce</t>
  </si>
  <si>
    <t>Gold price (per ounce) | lb</t>
  </si>
  <si>
    <t>Royalty percentage on gold if gold prices are over $1,500 per ounce</t>
  </si>
  <si>
    <t>3.50%</t>
  </si>
  <si>
    <t>Rate at which the entity can repurchase royalty percentage of gold</t>
  </si>
  <si>
    <t>Area Of Properties Held Under Leases | a</t>
  </si>
  <si>
    <t>Area Of Properties Held Under Subleases | a</t>
  </si>
  <si>
    <t>Pershing Pass Property | Other Metal</t>
  </si>
  <si>
    <t>0.50%</t>
  </si>
  <si>
    <t>Pershing Pass Property | Wolf Pack Gold (Nevada) Corp</t>
  </si>
  <si>
    <t>Purchase price for acquisition of unpatented mining claims</t>
  </si>
  <si>
    <t>Pershing Pass Property | Minimum | Wolf Pack Gold (Nevada) Corp | Starting September 2016 till September 2023</t>
  </si>
  <si>
    <t>Pershing Pass Property | Minimum | Wolf Pack Gold (Nevada) Corp | Starting September 2023 till September 2028</t>
  </si>
  <si>
    <t>Pershing Pass Property | Minimum | Wolf Pack Gold (Nevada) Corp | Starting September 2028 till September 2033</t>
  </si>
  <si>
    <t>Pershing Pass Property | Minimum | Wolf Pack Gold (Nevada) Corp | September 2033</t>
  </si>
  <si>
    <t>2015 Newmont Lease</t>
  </si>
  <si>
    <t>Percentage of Royalty To Smelter Returns</t>
  </si>
  <si>
    <t>Minerals Lease and Sublease exploration expenditures</t>
  </si>
  <si>
    <t>PROPERTY AND EQUIPMENT (Details) - USD ($)</t>
  </si>
  <si>
    <t>Property, Plant and Equipment [Line Items]</t>
  </si>
  <si>
    <t>Total property and equipment, gross</t>
  </si>
  <si>
    <t>Less: accumulated depreciation</t>
  </si>
  <si>
    <t>Total property and equipment, net</t>
  </si>
  <si>
    <t>Furniture and fixtures</t>
  </si>
  <si>
    <t>Estimated Life</t>
  </si>
  <si>
    <t>5 years</t>
  </si>
  <si>
    <t>Office and computer equipment</t>
  </si>
  <si>
    <t>Office and computer equipment | Maximum</t>
  </si>
  <si>
    <t>Office and computer equipment | Minimum</t>
  </si>
  <si>
    <t>1 year</t>
  </si>
  <si>
    <t>Land</t>
  </si>
  <si>
    <t>Building and improvements</t>
  </si>
  <si>
    <t>Building and improvements | Maximum</t>
  </si>
  <si>
    <t>25 years</t>
  </si>
  <si>
    <t>Building and improvements | Minimum</t>
  </si>
  <si>
    <t>Site costs</t>
  </si>
  <si>
    <t>10 years</t>
  </si>
  <si>
    <t>Crushing system</t>
  </si>
  <si>
    <t>20 years</t>
  </si>
  <si>
    <t>Process plant and equipment</t>
  </si>
  <si>
    <t>Vehicles and mining equipment</t>
  </si>
  <si>
    <t>Vehicles and mining equipment | Maximum</t>
  </si>
  <si>
    <t>Vehicles and mining equipment | Minimum</t>
  </si>
  <si>
    <t>PROPERTY AND EQUIPMENT (Details Textual) - USD ($)</t>
  </si>
  <si>
    <t>May 31, 2018</t>
  </si>
  <si>
    <t>Property, Plant and Equipment, Gross</t>
  </si>
  <si>
    <t>Accumulated Depreciation, Depletion and Amortization, Property, Plant, and Equipment</t>
  </si>
  <si>
    <t>Reclaim Tunnel and Other Equipment [Member]</t>
  </si>
  <si>
    <t>Property Plant and Equipment Exchanged</t>
  </si>
  <si>
    <t>ASSET RETIREMENT OBLIGATIONS (Details) - USD ($)</t>
  </si>
  <si>
    <t>Balance, beginning of period</t>
  </si>
  <si>
    <t>Accretion expense</t>
  </si>
  <si>
    <t>Reclamation obligations settled</t>
  </si>
  <si>
    <t>Additions and changes in estimates</t>
  </si>
  <si>
    <t>Balance, end of period</t>
  </si>
  <si>
    <t>STOCKHOLDERS' EQUITY (Details) - $ / shares</t>
  </si>
  <si>
    <t>Feb. 28, 2018</t>
  </si>
  <si>
    <t>Restricted Stock Unit</t>
  </si>
  <si>
    <t>Granted</t>
  </si>
  <si>
    <t>Restricted Stock Units (RSUs) [Member]</t>
  </si>
  <si>
    <t>Beginning Balance</t>
  </si>
  <si>
    <t>Vested and converted</t>
  </si>
  <si>
    <t>Forfeited</t>
  </si>
  <si>
    <t>Ending Balance</t>
  </si>
  <si>
    <t>Weighted Average Grant-Date Fair Value Per Share</t>
  </si>
  <si>
    <t>STOCKHOLDERS' EQUITY (Details 1) - $ / shares</t>
  </si>
  <si>
    <t>12 Months Ended</t>
  </si>
  <si>
    <t>Number of Options</t>
  </si>
  <si>
    <t>Exercised</t>
  </si>
  <si>
    <t>Forfeited/Expired</t>
  </si>
  <si>
    <t>Cancelled</t>
  </si>
  <si>
    <t>Options exercisable at end of period</t>
  </si>
  <si>
    <t>Options expected to vest</t>
  </si>
  <si>
    <t>Weighted Average Exercise Price</t>
  </si>
  <si>
    <t>Weighted average fair value of options granted during the period</t>
  </si>
  <si>
    <t>Weighted Average Remaining Contractual Life (Years)</t>
  </si>
  <si>
    <t>Balance</t>
  </si>
  <si>
    <t>4 years 9 months 22 days</t>
  </si>
  <si>
    <t>4 years 2 months 12 days</t>
  </si>
  <si>
    <t>0 years</t>
  </si>
  <si>
    <t>STOCKHOLDERS' EQUITY (Details 2) - $ / shares</t>
  </si>
  <si>
    <t>Number of Warrants</t>
  </si>
  <si>
    <t>Warrants exercisable</t>
  </si>
  <si>
    <t>Weighted average fair value of warrants granted during the period</t>
  </si>
  <si>
    <t>1 year 2 months 12 days</t>
  </si>
  <si>
    <t>1 year 3 months 14 days</t>
  </si>
  <si>
    <t>STOCKHOLDERS' EQUITY (Details Textual) - USD ($)</t>
  </si>
  <si>
    <t>Aug. 31, 2018</t>
  </si>
  <si>
    <t>Apr. 30, 2018</t>
  </si>
  <si>
    <t>Jan. 31, 2018</t>
  </si>
  <si>
    <t>Jun. 30, 2018</t>
  </si>
  <si>
    <t>Jun. 17, 2015</t>
  </si>
  <si>
    <t>Jun. 16, 2015</t>
  </si>
  <si>
    <t>Class of Stock [Line Items]</t>
  </si>
  <si>
    <t>Stock authorized, shares</t>
  </si>
  <si>
    <t>Par value of preferred stock authorized (in dollars per share)</t>
  </si>
  <si>
    <t>Stock-based compensation expense</t>
  </si>
  <si>
    <t>Share Price</t>
  </si>
  <si>
    <t>Shares Issued, Price Per Share</t>
  </si>
  <si>
    <t>Share-based Compensation Arrangement by Share-based Payment Award, Equity Instruments Other than Options, Grants in Period</t>
  </si>
  <si>
    <t>Deferred Compensation Liability, Current and Noncurrent</t>
  </si>
  <si>
    <t>Accrued Bonus Reduction Related To Vesting Of Restricted Stock</t>
  </si>
  <si>
    <t>Share-based Compensation Arrangement by Share-based Payment Award, Shares Issued in Period</t>
  </si>
  <si>
    <t>Share-based Compensation Arrangement by Share-based Payment Award, Expiration Period</t>
  </si>
  <si>
    <t>Share-based Compensation Arrangement by Share-based Payment Award, Options, Outstanding, Weighted Average Exercise Price</t>
  </si>
  <si>
    <t>Sale of Stock, Price Per Share</t>
  </si>
  <si>
    <t>Share-based Compensation Arrangement by Share-based Payment Award, Fair Value Assumptions, Expected Volatility Rate</t>
  </si>
  <si>
    <t>41.00%</t>
  </si>
  <si>
    <t>Share-based Compensation Arrangement by Share-based Payment Award, Fair Value Assumptions, Expected Term</t>
  </si>
  <si>
    <t>Share-based Compensation Arrangement by Share-based Payment Award, Fair Value Assumptions, Risk Free Interest Rate</t>
  </si>
  <si>
    <t>2.70%</t>
  </si>
  <si>
    <t>Stock Issued During Period, Shares, Restricted Stock Award, Net of Forfeitures</t>
  </si>
  <si>
    <t>Initial Board Retainer Fees</t>
  </si>
  <si>
    <t>Retainer And Meeting Fees</t>
  </si>
  <si>
    <t>Stock Issued During Period, Shares, Restricted Stock Award, Forfeited</t>
  </si>
  <si>
    <t>Accrued Bonus Reduction Related To Expired Stock Option</t>
  </si>
  <si>
    <t>Accounts Payable and Accrued Liabilities [Member]</t>
  </si>
  <si>
    <t>Deferred Compensation Liability, Current</t>
  </si>
  <si>
    <t>Amendment [Member]</t>
  </si>
  <si>
    <t>Restricted Stock</t>
  </si>
  <si>
    <t>Employee Service Share-based Compensation, Nonvested Awards, Compensation Not yet Recognized, Share-based Awards Other than Options</t>
  </si>
  <si>
    <t>Stock Issued During Period, Shares, Conversion of Convertible Securities</t>
  </si>
  <si>
    <t>Preferred stock, Outstanding (in shares)</t>
  </si>
  <si>
    <t>9% Series D Cumulative Preferred Stock</t>
  </si>
  <si>
    <t>NET LOSS PER COMMON SHARE (Details) - USD ($)</t>
  </si>
  <si>
    <t>Numerator:</t>
  </si>
  <si>
    <t>Net loss available to common stockholders</t>
  </si>
  <si>
    <t>Denominator:</t>
  </si>
  <si>
    <t>Denominator for basic and diluted loss per share (weighted-average shares)</t>
  </si>
  <si>
    <t>Net loss per common share, basic and diluted</t>
  </si>
  <si>
    <t>NET LOSS PER COMMON SHARE (Details 1) - shares</t>
  </si>
  <si>
    <t>Antidilutive Securities Excluded from Computation of Earnings Per Share [Line Items]</t>
  </si>
  <si>
    <t>Common stock equivalents</t>
  </si>
  <si>
    <t>Stock options</t>
  </si>
  <si>
    <t>Stock warrants</t>
  </si>
  <si>
    <t>Restricted stock units</t>
  </si>
  <si>
    <t>Convertible preferred stock</t>
  </si>
  <si>
    <t>NET LOSS PER COMMON SHARE (Details Textual)</t>
  </si>
  <si>
    <t>COMMITMENTS AND CONTINGENCIES (Details)</t>
  </si>
  <si>
    <t>Sep. 30, 2018USD ($)</t>
  </si>
  <si>
    <t>Other Commitments [Line Items]</t>
  </si>
  <si>
    <t>Total</t>
  </si>
  <si>
    <t>COMMITMENTS AND CONTINGENCIES (Details 1)</t>
  </si>
  <si>
    <t>COMMITMENTS AND CONTINGENCIES [Line Items]</t>
  </si>
  <si>
    <t>Thereafter</t>
  </si>
  <si>
    <t>COMMITMENTS AND CONTINGENCIES (Details Textual) - USD ($)</t>
  </si>
  <si>
    <t>Operating Leases, Rent Expense, Net</t>
  </si>
  <si>
    <t>Lease Expiring Period</t>
  </si>
  <si>
    <t>39 months</t>
  </si>
  <si>
    <t>Deferred Rent Credit</t>
  </si>
  <si>
    <t>Lessee, Operating Lease, Renewal Term</t>
  </si>
  <si>
    <t>Merger Consideration Employment or Severance Compensation Payable</t>
  </si>
  <si>
    <t>Merger Consideration Success Fee payable</t>
  </si>
  <si>
    <t>Chief Executive Officer [Member]</t>
  </si>
  <si>
    <t>Vice President [Member]</t>
  </si>
  <si>
    <t>SUBSEQUENT EVENTS (Details Textual) - USD ($)</t>
  </si>
  <si>
    <t>Oct. 31, 2018</t>
  </si>
  <si>
    <t>Oct. 29, 2018</t>
  </si>
  <si>
    <t>Subsequent Event [Member] | Secured Deb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32196</v>
      </c>
    </row>
    <row r="11" spans="1:3">
      <c r="A11" s="4" t="s">
        <v>17</v>
      </c>
      <c r="B11" s="4" t="s">
        <v>18</v>
      </c>
    </row>
    <row r="12" spans="1:3">
      <c r="A12" s="4" t="s">
        <v>19</v>
      </c>
      <c r="B12" s="4" t="s">
        <v>20</v>
      </c>
    </row>
    <row r="13" spans="1:3">
      <c r="A13" s="4" t="s">
        <v>21</v>
      </c>
      <c r="B13" s="4" t="s">
        <v>22</v>
      </c>
    </row>
    <row r="14" spans="1:3">
      <c r="A14" s="4" t="s">
        <v>23</v>
      </c>
      <c r="C14" s="5" t="n">
        <v>33676921</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8</v>
      </c>
    </row>
    <row r="4" spans="1:2">
      <c r="A4" s="4" t="s">
        <v>152</v>
      </c>
      <c r="B4" s="4" t="s">
        <v>153</v>
      </c>
    </row>
    <row r="5" spans="1:2">
      <c r="A5" s="4" t="s">
        <v>154</v>
      </c>
      <c r="B5" s="4" t="s">
        <v>155</v>
      </c>
    </row>
    <row r="6" spans="1:2">
      <c r="A6" s="4" t="s">
        <v>30</v>
      </c>
      <c r="B6" s="4" t="s">
        <v>156</v>
      </c>
    </row>
    <row r="7" spans="1:2">
      <c r="A7" s="4" t="s">
        <v>157</v>
      </c>
      <c r="B7" s="4" t="s">
        <v>158</v>
      </c>
    </row>
    <row r="8" spans="1:2">
      <c r="A8" s="4" t="s">
        <v>159</v>
      </c>
      <c r="B8" s="4" t="s">
        <v>160</v>
      </c>
    </row>
    <row r="9" spans="1:2">
      <c r="A9" s="4" t="s">
        <v>161</v>
      </c>
      <c r="B9" s="4" t="s">
        <v>162</v>
      </c>
    </row>
    <row r="10" spans="1:2">
      <c r="A10" s="4" t="s">
        <v>31</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16</v>
      </c>
      <c r="B15" s="4" t="s">
        <v>172</v>
      </c>
    </row>
    <row r="16" spans="1:2">
      <c r="A16" s="4" t="s">
        <v>103</v>
      </c>
      <c r="B16" s="4" t="s">
        <v>173</v>
      </c>
    </row>
    <row r="17" spans="1:2">
      <c r="A17" s="4" t="s">
        <v>174</v>
      </c>
      <c r="B17" s="4" t="s">
        <v>175</v>
      </c>
    </row>
    <row r="18" spans="1:2">
      <c r="A18" s="4" t="s">
        <v>176</v>
      </c>
      <c r="B18" s="4" t="s">
        <v>177</v>
      </c>
    </row>
    <row r="19" spans="1:2">
      <c r="A19" s="4" t="s">
        <v>178</v>
      </c>
      <c r="B19"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28</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31</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34</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37</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86201</v>
      </c>
      <c r="C3" s="7" t="n">
        <v>12858873</v>
      </c>
    </row>
    <row r="4" spans="1:3">
      <c r="A4" s="4" t="s">
        <v>31</v>
      </c>
      <c r="B4" s="5" t="n">
        <v>607978</v>
      </c>
      <c r="C4" s="5" t="n">
        <v>1006779</v>
      </c>
    </row>
    <row r="5" spans="1:3">
      <c r="A5" s="4" t="s">
        <v>32</v>
      </c>
      <c r="B5" s="5" t="n">
        <v>41372</v>
      </c>
      <c r="C5" s="5" t="n">
        <v>27884</v>
      </c>
    </row>
    <row r="6" spans="1:3">
      <c r="A6" s="4" t="s">
        <v>33</v>
      </c>
      <c r="B6" s="5" t="n">
        <v>2635551</v>
      </c>
      <c r="C6" s="5" t="n">
        <v>13893536</v>
      </c>
    </row>
    <row r="7" spans="1:3">
      <c r="A7" s="3" t="s">
        <v>34</v>
      </c>
    </row>
    <row r="8" spans="1:3">
      <c r="A8" s="4" t="s">
        <v>35</v>
      </c>
      <c r="B8" s="5" t="n">
        <v>2604371</v>
      </c>
      <c r="C8" s="5" t="n">
        <v>3303366</v>
      </c>
    </row>
    <row r="9" spans="1:3">
      <c r="A9" s="4" t="s">
        <v>36</v>
      </c>
      <c r="B9" s="5" t="n">
        <v>23973912</v>
      </c>
      <c r="C9" s="5" t="n">
        <v>22803912</v>
      </c>
    </row>
    <row r="10" spans="1:3">
      <c r="A10" s="4" t="s">
        <v>37</v>
      </c>
      <c r="B10" s="5" t="n">
        <v>3690000</v>
      </c>
      <c r="C10" s="5" t="n">
        <v>3690000</v>
      </c>
    </row>
    <row r="11" spans="1:3">
      <c r="A11" s="4" t="s">
        <v>38</v>
      </c>
      <c r="B11" s="5" t="n">
        <v>50000</v>
      </c>
      <c r="C11" s="5" t="n">
        <v>50000</v>
      </c>
    </row>
    <row r="12" spans="1:3">
      <c r="A12" s="4" t="s">
        <v>39</v>
      </c>
      <c r="B12" s="5" t="n">
        <v>31209</v>
      </c>
      <c r="C12" s="5" t="n">
        <v>9689</v>
      </c>
    </row>
    <row r="13" spans="1:3">
      <c r="A13" s="4" t="s">
        <v>40</v>
      </c>
      <c r="B13" s="5" t="n">
        <v>30349492</v>
      </c>
      <c r="C13" s="5" t="n">
        <v>29856967</v>
      </c>
    </row>
    <row r="14" spans="1:3">
      <c r="A14" s="4" t="s">
        <v>41</v>
      </c>
      <c r="B14" s="5" t="n">
        <v>32985043</v>
      </c>
      <c r="C14" s="5" t="n">
        <v>43750503</v>
      </c>
    </row>
    <row r="15" spans="1:3">
      <c r="A15" s="3" t="s">
        <v>42</v>
      </c>
    </row>
    <row r="16" spans="1:3">
      <c r="A16" s="4" t="s">
        <v>43</v>
      </c>
      <c r="B16" s="5" t="n">
        <v>1589513</v>
      </c>
      <c r="C16" s="5" t="n">
        <v>1651461</v>
      </c>
    </row>
    <row r="17" spans="1:3">
      <c r="A17" s="4" t="s">
        <v>44</v>
      </c>
      <c r="B17" s="5" t="n">
        <v>2422</v>
      </c>
      <c r="C17" s="5" t="n">
        <v>4513</v>
      </c>
    </row>
    <row r="18" spans="1:3">
      <c r="A18" s="4" t="s">
        <v>45</v>
      </c>
      <c r="B18" s="5" t="n">
        <v>0</v>
      </c>
      <c r="C18" s="5" t="n">
        <v>1750</v>
      </c>
    </row>
    <row r="19" spans="1:3">
      <c r="A19" s="4" t="s">
        <v>46</v>
      </c>
      <c r="B19" s="5" t="n">
        <v>1591935</v>
      </c>
      <c r="C19" s="5" t="n">
        <v>1657724</v>
      </c>
    </row>
    <row r="20" spans="1:3">
      <c r="A20" s="3" t="s">
        <v>47</v>
      </c>
    </row>
    <row r="21" spans="1:3">
      <c r="A21" s="4" t="s">
        <v>48</v>
      </c>
      <c r="B21" s="5" t="n">
        <v>5204</v>
      </c>
      <c r="C21" s="5" t="n">
        <v>0</v>
      </c>
    </row>
    <row r="22" spans="1:3">
      <c r="A22" s="4" t="s">
        <v>49</v>
      </c>
      <c r="B22" s="5" t="n">
        <v>989744</v>
      </c>
      <c r="C22" s="5" t="n">
        <v>963303</v>
      </c>
    </row>
    <row r="23" spans="1:3">
      <c r="A23" s="4" t="s">
        <v>50</v>
      </c>
      <c r="B23" s="5" t="n">
        <v>2586883</v>
      </c>
      <c r="C23" s="5" t="n">
        <v>2621027</v>
      </c>
    </row>
    <row r="24" spans="1:3">
      <c r="A24" s="4" t="s">
        <v>51</v>
      </c>
      <c r="B24" s="4" t="s">
        <v>52</v>
      </c>
      <c r="C24" s="4" t="s">
        <v>52</v>
      </c>
    </row>
    <row r="25" spans="1:3">
      <c r="A25" s="3" t="s">
        <v>53</v>
      </c>
    </row>
    <row r="26" spans="1:3">
      <c r="A26" s="4" t="s">
        <v>54</v>
      </c>
      <c r="B26" s="5" t="n">
        <v>3368</v>
      </c>
      <c r="C26" s="5" t="n">
        <v>3354</v>
      </c>
    </row>
    <row r="27" spans="1:3">
      <c r="A27" s="4" t="s">
        <v>55</v>
      </c>
      <c r="B27" s="5" t="n">
        <v>212557882</v>
      </c>
      <c r="C27" s="5" t="n">
        <v>211817072</v>
      </c>
    </row>
    <row r="28" spans="1:3">
      <c r="A28" s="4" t="s">
        <v>56</v>
      </c>
      <c r="B28" s="5" t="n">
        <v>-182163091</v>
      </c>
      <c r="C28" s="5" t="n">
        <v>-170690951</v>
      </c>
    </row>
    <row r="29" spans="1:3">
      <c r="A29" s="4" t="s">
        <v>57</v>
      </c>
      <c r="B29" s="5" t="n">
        <v>30398160</v>
      </c>
      <c r="C29" s="5" t="n">
        <v>41129476</v>
      </c>
    </row>
    <row r="30" spans="1:3">
      <c r="A30" s="4" t="s">
        <v>58</v>
      </c>
      <c r="B30" s="5" t="n">
        <v>32985043</v>
      </c>
      <c r="C30" s="5" t="n">
        <v>43750503</v>
      </c>
    </row>
    <row r="31" spans="1:3">
      <c r="A31" s="4" t="s">
        <v>59</v>
      </c>
    </row>
    <row r="32" spans="1:3">
      <c r="A32" s="3" t="s">
        <v>53</v>
      </c>
    </row>
    <row r="33" spans="1:3">
      <c r="A33" s="4" t="s">
        <v>60</v>
      </c>
      <c r="B33" s="5" t="n">
        <v>0</v>
      </c>
      <c r="C33" s="5" t="n">
        <v>0</v>
      </c>
    </row>
    <row r="34" spans="1:3">
      <c r="A34" s="4" t="s">
        <v>61</v>
      </c>
    </row>
    <row r="35" spans="1:3">
      <c r="A35" s="3" t="s">
        <v>53</v>
      </c>
    </row>
    <row r="36" spans="1:3">
      <c r="A36" s="4" t="s">
        <v>60</v>
      </c>
      <c r="B36" s="5" t="n">
        <v>0</v>
      </c>
      <c r="C36" s="5" t="n">
        <v>0</v>
      </c>
    </row>
    <row r="37" spans="1:3">
      <c r="A37" s="4" t="s">
        <v>62</v>
      </c>
    </row>
    <row r="38" spans="1:3">
      <c r="A38" s="3" t="s">
        <v>53</v>
      </c>
    </row>
    <row r="39" spans="1:3">
      <c r="A39" s="4" t="s">
        <v>60</v>
      </c>
      <c r="B39" s="5" t="n">
        <v>0</v>
      </c>
      <c r="C39" s="5" t="n">
        <v>0</v>
      </c>
    </row>
    <row r="40" spans="1:3">
      <c r="A40" s="4" t="s">
        <v>63</v>
      </c>
    </row>
    <row r="41" spans="1:3">
      <c r="A41" s="3" t="s">
        <v>53</v>
      </c>
    </row>
    <row r="42" spans="1:3">
      <c r="A42" s="4" t="s">
        <v>60</v>
      </c>
      <c r="B42" s="5" t="n">
        <v>0</v>
      </c>
      <c r="C42" s="5" t="n">
        <v>0</v>
      </c>
    </row>
    <row r="43" spans="1:3">
      <c r="A43" s="4" t="s">
        <v>64</v>
      </c>
    </row>
    <row r="44" spans="1:3">
      <c r="A44" s="3" t="s">
        <v>53</v>
      </c>
    </row>
    <row r="45" spans="1:3">
      <c r="A45" s="4" t="s">
        <v>60</v>
      </c>
      <c r="B45" s="7" t="n">
        <v>1</v>
      </c>
      <c r="C45"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4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4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21"/>
    <col customWidth="1" max="3" min="3" width="80"/>
    <col customWidth="1" max="4" min="4" width="21"/>
    <col customWidth="1" max="5" min="5" width="21"/>
  </cols>
  <sheetData>
    <row r="1" spans="1:5">
      <c r="A1" s="1" t="s">
        <v>209</v>
      </c>
      <c r="B1" s="2" t="s">
        <v>210</v>
      </c>
      <c r="C1" s="2" t="s">
        <v>1</v>
      </c>
    </row>
    <row r="2" spans="1:5">
      <c r="B2" s="2" t="s">
        <v>211</v>
      </c>
      <c r="C2" s="2" t="s">
        <v>2</v>
      </c>
      <c r="D2" s="2" t="s">
        <v>212</v>
      </c>
      <c r="E2" s="2" t="s">
        <v>213</v>
      </c>
    </row>
    <row r="3" spans="1:5">
      <c r="A3" s="4" t="s">
        <v>214</v>
      </c>
      <c r="E3" s="10" t="n">
        <v>0.715</v>
      </c>
    </row>
    <row r="4" spans="1:5">
      <c r="A4" s="4" t="s">
        <v>215</v>
      </c>
      <c r="E4" s="4" t="s">
        <v>216</v>
      </c>
    </row>
    <row r="5" spans="1:5">
      <c r="A5" s="4" t="s">
        <v>217</v>
      </c>
      <c r="E5" s="7" t="n">
        <v>4000000</v>
      </c>
    </row>
    <row r="6" spans="1:5">
      <c r="A6" s="4" t="s">
        <v>218</v>
      </c>
      <c r="C6" s="4" t="s">
        <v>219</v>
      </c>
    </row>
    <row r="7" spans="1:5">
      <c r="A7" s="4" t="s">
        <v>220</v>
      </c>
    </row>
    <row r="8" spans="1:5">
      <c r="A8" s="4" t="s">
        <v>221</v>
      </c>
      <c r="D8" s="7" t="n">
        <v>4000000</v>
      </c>
    </row>
    <row r="9" spans="1:5">
      <c r="A9" s="4" t="s">
        <v>222</v>
      </c>
      <c r="D9" s="4" t="s">
        <v>223</v>
      </c>
    </row>
    <row r="10" spans="1:5">
      <c r="A10" s="4" t="s">
        <v>224</v>
      </c>
      <c r="B10" s="7" t="n">
        <v>1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25</v>
      </c>
      <c r="B1" s="2" t="s">
        <v>2</v>
      </c>
      <c r="C1" s="2" t="s">
        <v>28</v>
      </c>
      <c r="D1" s="2" t="s">
        <v>77</v>
      </c>
      <c r="E1" s="2" t="s">
        <v>226</v>
      </c>
    </row>
    <row r="2" spans="1:5">
      <c r="A2" s="4" t="s">
        <v>30</v>
      </c>
      <c r="B2" s="7" t="n">
        <v>1986201</v>
      </c>
      <c r="C2" s="7" t="n">
        <v>12858873</v>
      </c>
    </row>
    <row r="3" spans="1:5">
      <c r="A3" s="4" t="s">
        <v>227</v>
      </c>
      <c r="B3" s="5" t="n">
        <v>3690000</v>
      </c>
      <c r="C3" s="5" t="n">
        <v>3690000</v>
      </c>
    </row>
    <row r="4" spans="1:5">
      <c r="A4" s="4" t="s">
        <v>228</v>
      </c>
      <c r="B4" s="7" t="n">
        <v>5676201</v>
      </c>
      <c r="C4" s="7" t="n">
        <v>16548873</v>
      </c>
      <c r="D4" s="7" t="n">
        <v>5652832</v>
      </c>
      <c r="E4" s="7" t="n">
        <v>139721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4"/>
    <col customWidth="1" max="7" min="7" width="14"/>
  </cols>
  <sheetData>
    <row r="1" spans="1:7">
      <c r="A1" s="1" t="s">
        <v>229</v>
      </c>
      <c r="B1" s="2" t="s">
        <v>76</v>
      </c>
      <c r="D1" s="2" t="s">
        <v>1</v>
      </c>
    </row>
    <row r="2" spans="1:7">
      <c r="B2" s="2" t="s">
        <v>2</v>
      </c>
      <c r="C2" s="2" t="s">
        <v>77</v>
      </c>
      <c r="D2" s="2" t="s">
        <v>2</v>
      </c>
      <c r="E2" s="2" t="s">
        <v>77</v>
      </c>
      <c r="F2" s="2" t="s">
        <v>230</v>
      </c>
      <c r="G2" s="2" t="s">
        <v>28</v>
      </c>
    </row>
    <row r="3" spans="1:7">
      <c r="A3" s="4" t="s">
        <v>231</v>
      </c>
      <c r="B3" s="7" t="n">
        <v>607978</v>
      </c>
      <c r="D3" s="7" t="n">
        <v>607978</v>
      </c>
      <c r="G3" s="7" t="n">
        <v>1006779</v>
      </c>
    </row>
    <row r="4" spans="1:7">
      <c r="A4" s="4" t="s">
        <v>232</v>
      </c>
      <c r="D4" s="5" t="n">
        <v>250000</v>
      </c>
    </row>
    <row r="5" spans="1:7">
      <c r="A5" s="4" t="s">
        <v>233</v>
      </c>
      <c r="B5" s="5" t="n">
        <v>-3207192</v>
      </c>
      <c r="C5" s="7" t="n">
        <v>-2522556</v>
      </c>
      <c r="D5" s="5" t="n">
        <v>-11472140</v>
      </c>
      <c r="E5" s="7" t="n">
        <v>-9129929</v>
      </c>
    </row>
    <row r="6" spans="1:7">
      <c r="A6" s="4" t="s">
        <v>234</v>
      </c>
      <c r="D6" s="5" t="n">
        <v>-9589340</v>
      </c>
      <c r="E6" s="7" t="n">
        <v>-8242631</v>
      </c>
    </row>
    <row r="7" spans="1:7">
      <c r="A7" s="4" t="s">
        <v>235</v>
      </c>
      <c r="B7" s="7" t="n">
        <v>-182163091</v>
      </c>
      <c r="D7" s="7" t="n">
        <v>-182163091</v>
      </c>
      <c r="G7" s="7" t="n">
        <v>-170690951</v>
      </c>
    </row>
    <row r="8" spans="1:7">
      <c r="A8" s="4" t="s">
        <v>236</v>
      </c>
      <c r="D8" s="4" t="s">
        <v>237</v>
      </c>
    </row>
    <row r="9" spans="1:7">
      <c r="A9" s="4" t="s">
        <v>220</v>
      </c>
    </row>
    <row r="10" spans="1:7">
      <c r="A10" s="4" t="s">
        <v>221</v>
      </c>
      <c r="F10" s="7" t="n">
        <v>4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38</v>
      </c>
      <c r="B1" s="2" t="s">
        <v>2</v>
      </c>
      <c r="C1" s="2" t="s">
        <v>28</v>
      </c>
    </row>
    <row r="2" spans="1:3">
      <c r="A2" s="3" t="s">
        <v>239</v>
      </c>
    </row>
    <row r="3" spans="1:3">
      <c r="A3" s="4" t="s">
        <v>240</v>
      </c>
      <c r="B3" s="7" t="n">
        <v>23973912</v>
      </c>
      <c r="C3" s="7" t="n">
        <v>22803912</v>
      </c>
    </row>
    <row r="4" spans="1:3">
      <c r="A4" s="4" t="s">
        <v>241</v>
      </c>
    </row>
    <row r="5" spans="1:3">
      <c r="A5" s="3" t="s">
        <v>239</v>
      </c>
    </row>
    <row r="6" spans="1:3">
      <c r="A6" s="4" t="s">
        <v>240</v>
      </c>
      <c r="B6" s="5" t="n">
        <v>8571071</v>
      </c>
      <c r="C6" s="5" t="n">
        <v>8501071</v>
      </c>
    </row>
    <row r="7" spans="1:3">
      <c r="A7" s="4" t="s">
        <v>242</v>
      </c>
    </row>
    <row r="8" spans="1:3">
      <c r="A8" s="3" t="s">
        <v>239</v>
      </c>
    </row>
    <row r="9" spans="1:3">
      <c r="A9" s="4" t="s">
        <v>240</v>
      </c>
      <c r="B9" s="5" t="n">
        <v>14809441</v>
      </c>
      <c r="C9" s="5" t="n">
        <v>13709441</v>
      </c>
    </row>
    <row r="10" spans="1:3">
      <c r="A10" s="4" t="s">
        <v>243</v>
      </c>
    </row>
    <row r="11" spans="1:3">
      <c r="A11" s="3" t="s">
        <v>239</v>
      </c>
    </row>
    <row r="12" spans="1:3">
      <c r="A12" s="4" t="s">
        <v>240</v>
      </c>
      <c r="B12" s="7" t="n">
        <v>593400</v>
      </c>
      <c r="C12" s="7" t="n">
        <v>5934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21"/>
    <col customWidth="1" max="7" min="7" width="28"/>
    <col customWidth="1" max="8" min="8" width="22"/>
    <col customWidth="1" max="9" min="9" width="21"/>
    <col customWidth="1" max="10" min="10" width="14"/>
    <col customWidth="1" max="11" min="11" width="18"/>
    <col customWidth="1" max="12" min="12" width="14"/>
    <col customWidth="1" max="13" min="13" width="15"/>
    <col customWidth="1" max="14" min="14" width="19"/>
  </cols>
  <sheetData>
    <row r="1" spans="1:14">
      <c r="A1" s="1" t="s">
        <v>244</v>
      </c>
      <c r="B1" s="2" t="s">
        <v>245</v>
      </c>
      <c r="C1" s="2" t="s">
        <v>246</v>
      </c>
      <c r="D1" s="2" t="s">
        <v>247</v>
      </c>
      <c r="E1" s="2" t="s">
        <v>248</v>
      </c>
      <c r="F1" s="2" t="s">
        <v>249</v>
      </c>
      <c r="G1" s="2" t="s">
        <v>250</v>
      </c>
      <c r="H1" s="2" t="s">
        <v>251</v>
      </c>
      <c r="I1" s="2" t="s">
        <v>252</v>
      </c>
      <c r="J1" s="2" t="s">
        <v>253</v>
      </c>
      <c r="K1" s="2" t="s">
        <v>254</v>
      </c>
      <c r="L1" s="2" t="s">
        <v>255</v>
      </c>
      <c r="M1" s="2" t="s">
        <v>256</v>
      </c>
      <c r="N1" s="2" t="s">
        <v>257</v>
      </c>
    </row>
    <row r="2" spans="1:14">
      <c r="A2" s="3" t="s">
        <v>239</v>
      </c>
    </row>
    <row r="3" spans="1:14">
      <c r="A3" s="4" t="s">
        <v>258</v>
      </c>
      <c r="D3" s="5" t="n">
        <v>81</v>
      </c>
    </row>
    <row r="4" spans="1:14">
      <c r="A4" s="4" t="s">
        <v>259</v>
      </c>
      <c r="N4" s="5" t="n">
        <v>155</v>
      </c>
    </row>
    <row r="5" spans="1:14">
      <c r="A5" s="4" t="s">
        <v>260</v>
      </c>
      <c r="G5" s="4" t="s">
        <v>261</v>
      </c>
    </row>
    <row r="6" spans="1:14">
      <c r="A6" s="4" t="s">
        <v>262</v>
      </c>
      <c r="F6" s="7" t="n">
        <v>270000</v>
      </c>
      <c r="G6" s="7" t="n">
        <v>270000</v>
      </c>
    </row>
    <row r="7" spans="1:14">
      <c r="A7" s="4" t="s">
        <v>263</v>
      </c>
      <c r="G7" s="5" t="n">
        <v>10</v>
      </c>
    </row>
    <row r="8" spans="1:14">
      <c r="A8" s="4" t="s">
        <v>264</v>
      </c>
      <c r="I8" s="7" t="n">
        <v>200000</v>
      </c>
    </row>
    <row r="9" spans="1:14">
      <c r="A9" s="4" t="s">
        <v>265</v>
      </c>
      <c r="C9" s="7" t="n">
        <v>6000000</v>
      </c>
    </row>
    <row r="10" spans="1:14">
      <c r="A10" s="4" t="s">
        <v>266</v>
      </c>
      <c r="E10" s="7" t="n">
        <v>500000</v>
      </c>
      <c r="F10" s="7" t="n">
        <v>1500000</v>
      </c>
      <c r="G10" s="7" t="n">
        <v>1500000</v>
      </c>
    </row>
    <row r="11" spans="1:14">
      <c r="A11" s="4" t="s">
        <v>267</v>
      </c>
      <c r="D11" s="5" t="n">
        <v>81</v>
      </c>
    </row>
    <row r="12" spans="1:14">
      <c r="A12" s="4" t="s">
        <v>268</v>
      </c>
      <c r="D12" s="4" t="s">
        <v>269</v>
      </c>
      <c r="J12" s="4" t="s">
        <v>270</v>
      </c>
    </row>
    <row r="13" spans="1:14">
      <c r="A13" s="4" t="s">
        <v>271</v>
      </c>
      <c r="D13" s="5" t="n">
        <v>320</v>
      </c>
      <c r="G13" s="5" t="n">
        <v>320</v>
      </c>
    </row>
    <row r="14" spans="1:14">
      <c r="A14" s="4" t="s">
        <v>272</v>
      </c>
    </row>
    <row r="15" spans="1:14">
      <c r="A15" s="3" t="s">
        <v>239</v>
      </c>
    </row>
    <row r="16" spans="1:14">
      <c r="A16" s="4" t="s">
        <v>273</v>
      </c>
      <c r="D16" s="11" t="n">
        <v>2458.88</v>
      </c>
      <c r="H16" s="5" t="n">
        <v>1899</v>
      </c>
    </row>
    <row r="17" spans="1:14">
      <c r="A17" s="4" t="s">
        <v>274</v>
      </c>
      <c r="H17" s="7" t="n">
        <v>10</v>
      </c>
    </row>
    <row r="18" spans="1:14">
      <c r="A18" s="4" t="s">
        <v>275</v>
      </c>
      <c r="H18" s="4" t="s">
        <v>276</v>
      </c>
    </row>
    <row r="19" spans="1:14">
      <c r="A19" s="4" t="s">
        <v>277</v>
      </c>
      <c r="H19" s="7" t="n">
        <v>25</v>
      </c>
    </row>
    <row r="20" spans="1:14">
      <c r="A20" s="4" t="s">
        <v>278</v>
      </c>
      <c r="H20" s="5" t="n">
        <v>500</v>
      </c>
    </row>
    <row r="21" spans="1:14">
      <c r="A21" s="4" t="s">
        <v>279</v>
      </c>
      <c r="H21" s="7" t="n">
        <v>1000000</v>
      </c>
    </row>
    <row r="22" spans="1:14">
      <c r="A22" s="4" t="s">
        <v>280</v>
      </c>
    </row>
    <row r="23" spans="1:14">
      <c r="A23" s="3" t="s">
        <v>239</v>
      </c>
    </row>
    <row r="24" spans="1:14">
      <c r="A24" s="4" t="s">
        <v>273</v>
      </c>
      <c r="N24" s="5" t="n">
        <v>8900</v>
      </c>
    </row>
    <row r="25" spans="1:14">
      <c r="A25" s="4" t="s">
        <v>281</v>
      </c>
    </row>
    <row r="26" spans="1:14">
      <c r="A26" s="3" t="s">
        <v>239</v>
      </c>
    </row>
    <row r="27" spans="1:14">
      <c r="A27" s="4" t="s">
        <v>273</v>
      </c>
      <c r="H27" s="5" t="n">
        <v>800</v>
      </c>
    </row>
    <row r="28" spans="1:14">
      <c r="A28" s="4" t="s">
        <v>274</v>
      </c>
      <c r="H28" s="7" t="n">
        <v>20000</v>
      </c>
    </row>
    <row r="29" spans="1:14">
      <c r="A29" s="4" t="s">
        <v>275</v>
      </c>
      <c r="H29" s="4" t="s">
        <v>276</v>
      </c>
    </row>
    <row r="30" spans="1:14">
      <c r="A30" s="4" t="s">
        <v>277</v>
      </c>
      <c r="H30" s="7" t="n">
        <v>50000</v>
      </c>
    </row>
    <row r="31" spans="1:14">
      <c r="A31" s="4" t="s">
        <v>278</v>
      </c>
      <c r="H31" s="7" t="n">
        <v>350000</v>
      </c>
    </row>
    <row r="32" spans="1:14">
      <c r="A32" s="4" t="s">
        <v>279</v>
      </c>
      <c r="G32" s="7" t="n">
        <v>1000000</v>
      </c>
    </row>
    <row r="33" spans="1:14">
      <c r="A33" s="4" t="s">
        <v>282</v>
      </c>
    </row>
    <row r="34" spans="1:14">
      <c r="A34" s="3" t="s">
        <v>239</v>
      </c>
    </row>
    <row r="35" spans="1:14">
      <c r="A35" s="4" t="s">
        <v>283</v>
      </c>
      <c r="C35" s="5" t="n">
        <v>74</v>
      </c>
    </row>
    <row r="36" spans="1:14">
      <c r="A36" s="4" t="s">
        <v>284</v>
      </c>
    </row>
    <row r="37" spans="1:14">
      <c r="A37" s="3" t="s">
        <v>239</v>
      </c>
    </row>
    <row r="38" spans="1:14">
      <c r="A38" s="4" t="s">
        <v>268</v>
      </c>
      <c r="D38" s="4" t="s">
        <v>285</v>
      </c>
    </row>
    <row r="39" spans="1:14">
      <c r="A39" s="4" t="s">
        <v>286</v>
      </c>
    </row>
    <row r="40" spans="1:14">
      <c r="A40" s="3" t="s">
        <v>239</v>
      </c>
    </row>
    <row r="41" spans="1:14">
      <c r="A41" s="4" t="s">
        <v>273</v>
      </c>
      <c r="C41" s="5" t="n">
        <v>1300</v>
      </c>
    </row>
    <row r="42" spans="1:14">
      <c r="A42" s="4" t="s">
        <v>287</v>
      </c>
      <c r="D42" s="7" t="n">
        <v>1100000</v>
      </c>
    </row>
    <row r="43" spans="1:14">
      <c r="A43" s="4" t="s">
        <v>288</v>
      </c>
    </row>
    <row r="44" spans="1:14">
      <c r="A44" s="3" t="s">
        <v>239</v>
      </c>
    </row>
    <row r="45" spans="1:14">
      <c r="A45" s="4" t="s">
        <v>264</v>
      </c>
      <c r="G45" s="5" t="n">
        <v>12500000</v>
      </c>
    </row>
    <row r="46" spans="1:14">
      <c r="A46" s="4" t="s">
        <v>289</v>
      </c>
      <c r="G46" s="5" t="n">
        <v>80000</v>
      </c>
    </row>
    <row r="47" spans="1:14">
      <c r="A47" s="4" t="s">
        <v>290</v>
      </c>
      <c r="G47" s="7" t="n">
        <v>3690000</v>
      </c>
    </row>
    <row r="48" spans="1:14">
      <c r="A48" s="4" t="s">
        <v>291</v>
      </c>
    </row>
    <row r="49" spans="1:14">
      <c r="A49" s="3" t="s">
        <v>239</v>
      </c>
    </row>
    <row r="50" spans="1:14">
      <c r="A50" s="4" t="s">
        <v>273</v>
      </c>
      <c r="C50" s="5" t="n">
        <v>1600</v>
      </c>
    </row>
    <row r="51" spans="1:14">
      <c r="A51" s="4" t="s">
        <v>292</v>
      </c>
    </row>
    <row r="52" spans="1:14">
      <c r="A52" s="3" t="s">
        <v>239</v>
      </c>
    </row>
    <row r="53" spans="1:14">
      <c r="A53" s="4" t="s">
        <v>293</v>
      </c>
      <c r="G53" s="5" t="n">
        <v>1137</v>
      </c>
    </row>
    <row r="54" spans="1:14">
      <c r="A54" s="4" t="s">
        <v>273</v>
      </c>
      <c r="G54" s="5" t="n">
        <v>29000</v>
      </c>
    </row>
    <row r="55" spans="1:14">
      <c r="A55" s="4" t="s">
        <v>294</v>
      </c>
      <c r="G55" s="5" t="n">
        <v>120</v>
      </c>
    </row>
    <row r="56" spans="1:14">
      <c r="A56" s="4" t="s">
        <v>295</v>
      </c>
      <c r="G56" s="5" t="n">
        <v>62</v>
      </c>
    </row>
    <row r="57" spans="1:14">
      <c r="A57" s="4" t="s">
        <v>296</v>
      </c>
      <c r="G57" s="5" t="n">
        <v>6586</v>
      </c>
    </row>
    <row r="58" spans="1:14">
      <c r="A58" s="4" t="s">
        <v>297</v>
      </c>
      <c r="G58" s="5" t="n">
        <v>960</v>
      </c>
    </row>
    <row r="59" spans="1:14">
      <c r="A59" s="4" t="s">
        <v>298</v>
      </c>
      <c r="G59" s="4" t="s">
        <v>299</v>
      </c>
    </row>
    <row r="60" spans="1:14">
      <c r="A60" s="4" t="s">
        <v>300</v>
      </c>
      <c r="G60" s="4" t="s">
        <v>270</v>
      </c>
    </row>
    <row r="61" spans="1:14">
      <c r="A61" s="4" t="s">
        <v>301</v>
      </c>
    </row>
    <row r="62" spans="1:14">
      <c r="A62" s="3" t="s">
        <v>239</v>
      </c>
    </row>
    <row r="63" spans="1:14">
      <c r="A63" s="4" t="s">
        <v>298</v>
      </c>
      <c r="G63" s="4" t="s">
        <v>302</v>
      </c>
    </row>
    <row r="64" spans="1:14">
      <c r="A64" s="4" t="s">
        <v>303</v>
      </c>
    </row>
    <row r="65" spans="1:14">
      <c r="A65" s="3" t="s">
        <v>239</v>
      </c>
    </row>
    <row r="66" spans="1:14">
      <c r="A66" s="4" t="s">
        <v>275</v>
      </c>
      <c r="G66" s="4" t="s">
        <v>270</v>
      </c>
    </row>
    <row r="67" spans="1:14">
      <c r="A67" s="4" t="s">
        <v>304</v>
      </c>
    </row>
    <row r="68" spans="1:14">
      <c r="A68" s="3" t="s">
        <v>239</v>
      </c>
    </row>
    <row r="69" spans="1:14">
      <c r="A69" s="4" t="s">
        <v>258</v>
      </c>
      <c r="N69" s="5" t="n">
        <v>62</v>
      </c>
    </row>
    <row r="70" spans="1:14">
      <c r="A70" s="4" t="s">
        <v>267</v>
      </c>
      <c r="N70" s="5" t="n">
        <v>62</v>
      </c>
    </row>
    <row r="71" spans="1:14">
      <c r="A71" s="4" t="s">
        <v>305</v>
      </c>
    </row>
    <row r="72" spans="1:14">
      <c r="A72" s="3" t="s">
        <v>239</v>
      </c>
    </row>
    <row r="73" spans="1:14">
      <c r="A73" s="4" t="s">
        <v>266</v>
      </c>
      <c r="G73" s="7" t="n">
        <v>500000</v>
      </c>
    </row>
    <row r="74" spans="1:14">
      <c r="A74" s="4" t="s">
        <v>306</v>
      </c>
    </row>
    <row r="75" spans="1:14">
      <c r="A75" s="3" t="s">
        <v>239</v>
      </c>
    </row>
    <row r="76" spans="1:14">
      <c r="A76" s="4" t="s">
        <v>273</v>
      </c>
      <c r="N76" s="5" t="n">
        <v>13300</v>
      </c>
    </row>
    <row r="77" spans="1:14">
      <c r="A77" s="4" t="s">
        <v>307</v>
      </c>
    </row>
    <row r="78" spans="1:14">
      <c r="A78" s="3" t="s">
        <v>239</v>
      </c>
    </row>
    <row r="79" spans="1:14">
      <c r="A79" s="4" t="s">
        <v>308</v>
      </c>
      <c r="N79" s="5" t="n">
        <v>4900</v>
      </c>
    </row>
    <row r="80" spans="1:14">
      <c r="A80" s="4" t="s">
        <v>309</v>
      </c>
    </row>
    <row r="81" spans="1:14">
      <c r="A81" s="3" t="s">
        <v>239</v>
      </c>
    </row>
    <row r="82" spans="1:14">
      <c r="A82" s="4" t="s">
        <v>273</v>
      </c>
      <c r="N82" s="5" t="n">
        <v>2800</v>
      </c>
    </row>
    <row r="83" spans="1:14">
      <c r="A83" s="4" t="s">
        <v>243</v>
      </c>
    </row>
    <row r="84" spans="1:14">
      <c r="A84" s="3" t="s">
        <v>239</v>
      </c>
    </row>
    <row r="85" spans="1:14">
      <c r="A85" s="4" t="s">
        <v>283</v>
      </c>
      <c r="G85" s="5" t="n">
        <v>238</v>
      </c>
    </row>
    <row r="86" spans="1:14">
      <c r="A86" s="4" t="s">
        <v>293</v>
      </c>
      <c r="G86" s="5" t="n">
        <v>765</v>
      </c>
      <c r="K86" s="5" t="n">
        <v>746</v>
      </c>
      <c r="L86" s="5" t="n">
        <v>19</v>
      </c>
    </row>
    <row r="87" spans="1:14">
      <c r="A87" s="4" t="s">
        <v>273</v>
      </c>
      <c r="G87" s="5" t="n">
        <v>12900</v>
      </c>
      <c r="M87" s="5" t="n">
        <v>400</v>
      </c>
    </row>
    <row r="88" spans="1:14">
      <c r="A88" s="4" t="s">
        <v>310</v>
      </c>
      <c r="G88" s="4" t="s">
        <v>270</v>
      </c>
    </row>
    <row r="89" spans="1:14">
      <c r="A89" s="4" t="s">
        <v>311</v>
      </c>
      <c r="G89" s="5" t="n">
        <v>500</v>
      </c>
    </row>
    <row r="90" spans="1:14">
      <c r="A90" s="4" t="s">
        <v>312</v>
      </c>
      <c r="G90" s="4" t="s">
        <v>313</v>
      </c>
    </row>
    <row r="91" spans="1:14">
      <c r="A91" s="4" t="s">
        <v>311</v>
      </c>
      <c r="G91" s="5" t="n">
        <v>1500</v>
      </c>
    </row>
    <row r="92" spans="1:14">
      <c r="A92" s="4" t="s">
        <v>314</v>
      </c>
      <c r="G92" s="7" t="n">
        <v>600000</v>
      </c>
    </row>
    <row r="93" spans="1:14">
      <c r="A93" s="4" t="s">
        <v>295</v>
      </c>
      <c r="G93" s="5" t="n">
        <v>19</v>
      </c>
    </row>
    <row r="94" spans="1:14">
      <c r="A94" s="4" t="s">
        <v>275</v>
      </c>
      <c r="G94" s="4" t="s">
        <v>270</v>
      </c>
    </row>
    <row r="95" spans="1:14">
      <c r="A95" s="4" t="s">
        <v>300</v>
      </c>
      <c r="G95" s="4" t="s">
        <v>270</v>
      </c>
    </row>
    <row r="96" spans="1:14">
      <c r="A96" s="4" t="s">
        <v>315</v>
      </c>
      <c r="G96" s="5" t="n">
        <v>635</v>
      </c>
    </row>
    <row r="97" spans="1:14">
      <c r="A97" s="4" t="s">
        <v>316</v>
      </c>
      <c r="G97" s="5" t="n">
        <v>960</v>
      </c>
    </row>
    <row r="98" spans="1:14">
      <c r="A98" s="4" t="s">
        <v>317</v>
      </c>
    </row>
    <row r="99" spans="1:14">
      <c r="A99" s="3" t="s">
        <v>239</v>
      </c>
    </row>
    <row r="100" spans="1:14">
      <c r="A100" s="4" t="s">
        <v>260</v>
      </c>
      <c r="G100" s="4" t="s">
        <v>318</v>
      </c>
    </row>
    <row r="101" spans="1:14">
      <c r="A101" s="4" t="s">
        <v>319</v>
      </c>
    </row>
    <row r="102" spans="1:14">
      <c r="A102" s="3" t="s">
        <v>239</v>
      </c>
    </row>
    <row r="103" spans="1:14">
      <c r="A103" s="4" t="s">
        <v>293</v>
      </c>
      <c r="G103" s="5" t="n">
        <v>19</v>
      </c>
    </row>
    <row r="104" spans="1:14">
      <c r="A104" s="4" t="s">
        <v>320</v>
      </c>
      <c r="G104" s="7" t="n">
        <v>250000</v>
      </c>
    </row>
    <row r="105" spans="1:14">
      <c r="A105" s="4" t="s">
        <v>321</v>
      </c>
    </row>
    <row r="106" spans="1:14">
      <c r="A106" s="3" t="s">
        <v>239</v>
      </c>
    </row>
    <row r="107" spans="1:14">
      <c r="A107" s="4" t="s">
        <v>274</v>
      </c>
      <c r="G107" s="5" t="n">
        <v>10000</v>
      </c>
    </row>
    <row r="108" spans="1:14">
      <c r="A108" s="4" t="s">
        <v>322</v>
      </c>
    </row>
    <row r="109" spans="1:14">
      <c r="A109" s="3" t="s">
        <v>239</v>
      </c>
    </row>
    <row r="110" spans="1:14">
      <c r="A110" s="4" t="s">
        <v>274</v>
      </c>
      <c r="G110" s="5" t="n">
        <v>12500</v>
      </c>
    </row>
    <row r="111" spans="1:14">
      <c r="A111" s="4" t="s">
        <v>323</v>
      </c>
    </row>
    <row r="112" spans="1:14">
      <c r="A112" s="3" t="s">
        <v>239</v>
      </c>
    </row>
    <row r="113" spans="1:14">
      <c r="A113" s="4" t="s">
        <v>274</v>
      </c>
      <c r="G113" s="5" t="n">
        <v>15000</v>
      </c>
    </row>
    <row r="114" spans="1:14">
      <c r="A114" s="4" t="s">
        <v>324</v>
      </c>
    </row>
    <row r="115" spans="1:14">
      <c r="A115" s="3" t="s">
        <v>239</v>
      </c>
    </row>
    <row r="116" spans="1:14">
      <c r="A116" s="4" t="s">
        <v>274</v>
      </c>
      <c r="G116" s="7" t="n">
        <v>20000</v>
      </c>
    </row>
    <row r="117" spans="1:14">
      <c r="A117" s="4" t="s">
        <v>325</v>
      </c>
    </row>
    <row r="118" spans="1:14">
      <c r="A118" s="3" t="s">
        <v>239</v>
      </c>
    </row>
    <row r="119" spans="1:14">
      <c r="A119" s="4" t="s">
        <v>273</v>
      </c>
      <c r="G119" s="5" t="n">
        <v>2770</v>
      </c>
    </row>
    <row r="120" spans="1:14">
      <c r="A120" s="4" t="s">
        <v>262</v>
      </c>
      <c r="B120" s="7" t="n">
        <v>2300000</v>
      </c>
    </row>
    <row r="121" spans="1:14">
      <c r="A121" s="4" t="s">
        <v>326</v>
      </c>
      <c r="G121" s="4" t="s">
        <v>269</v>
      </c>
    </row>
    <row r="122" spans="1:14">
      <c r="A122" s="4" t="s">
        <v>266</v>
      </c>
      <c r="G122" s="7" t="n">
        <v>2600000</v>
      </c>
    </row>
    <row r="123" spans="1:14">
      <c r="A123" s="4" t="s">
        <v>327</v>
      </c>
      <c r="B123" s="7" t="n">
        <v>29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28</v>
      </c>
      <c r="B1" s="2" t="s">
        <v>1</v>
      </c>
    </row>
    <row r="2" spans="1:3">
      <c r="B2" s="2" t="s">
        <v>2</v>
      </c>
      <c r="C2" s="2" t="s">
        <v>28</v>
      </c>
    </row>
    <row r="3" spans="1:3">
      <c r="A3" s="3" t="s">
        <v>329</v>
      </c>
    </row>
    <row r="4" spans="1:3">
      <c r="A4" s="4" t="s">
        <v>330</v>
      </c>
      <c r="B4" s="7" t="n">
        <v>9731890</v>
      </c>
      <c r="C4" s="7" t="n">
        <v>9741584</v>
      </c>
    </row>
    <row r="5" spans="1:3">
      <c r="A5" s="4" t="s">
        <v>331</v>
      </c>
      <c r="B5" s="5" t="n">
        <v>-7127519</v>
      </c>
      <c r="C5" s="5" t="n">
        <v>-6438218</v>
      </c>
    </row>
    <row r="6" spans="1:3">
      <c r="A6" s="4" t="s">
        <v>332</v>
      </c>
      <c r="B6" s="5" t="n">
        <v>2604371</v>
      </c>
      <c r="C6" s="5" t="n">
        <v>3303366</v>
      </c>
    </row>
    <row r="7" spans="1:3">
      <c r="A7" s="4" t="s">
        <v>333</v>
      </c>
    </row>
    <row r="8" spans="1:3">
      <c r="A8" s="3" t="s">
        <v>329</v>
      </c>
    </row>
    <row r="9" spans="1:3">
      <c r="A9" s="4" t="s">
        <v>330</v>
      </c>
      <c r="B9" s="7" t="n">
        <v>56995</v>
      </c>
      <c r="C9" s="5" t="n">
        <v>56995</v>
      </c>
    </row>
    <row r="10" spans="1:3">
      <c r="A10" s="4" t="s">
        <v>334</v>
      </c>
      <c r="B10" s="4" t="s">
        <v>335</v>
      </c>
    </row>
    <row r="11" spans="1:3">
      <c r="A11" s="4" t="s">
        <v>336</v>
      </c>
    </row>
    <row r="12" spans="1:3">
      <c r="A12" s="3" t="s">
        <v>329</v>
      </c>
    </row>
    <row r="13" spans="1:3">
      <c r="A13" s="4" t="s">
        <v>330</v>
      </c>
      <c r="B13" s="7" t="n">
        <v>447470</v>
      </c>
      <c r="C13" s="5" t="n">
        <v>434563</v>
      </c>
    </row>
    <row r="14" spans="1:3">
      <c r="A14" s="4" t="s">
        <v>337</v>
      </c>
    </row>
    <row r="15" spans="1:3">
      <c r="A15" s="3" t="s">
        <v>329</v>
      </c>
    </row>
    <row r="16" spans="1:3">
      <c r="A16" s="4" t="s">
        <v>334</v>
      </c>
      <c r="B16" s="4" t="s">
        <v>335</v>
      </c>
    </row>
    <row r="17" spans="1:3">
      <c r="A17" s="4" t="s">
        <v>338</v>
      </c>
    </row>
    <row r="18" spans="1:3">
      <c r="A18" s="3" t="s">
        <v>329</v>
      </c>
    </row>
    <row r="19" spans="1:3">
      <c r="A19" s="4" t="s">
        <v>334</v>
      </c>
      <c r="B19" s="4" t="s">
        <v>339</v>
      </c>
    </row>
    <row r="20" spans="1:3">
      <c r="A20" s="4" t="s">
        <v>340</v>
      </c>
    </row>
    <row r="21" spans="1:3">
      <c r="A21" s="3" t="s">
        <v>329</v>
      </c>
    </row>
    <row r="22" spans="1:3">
      <c r="A22" s="4" t="s">
        <v>330</v>
      </c>
      <c r="B22" s="7" t="n">
        <v>358886</v>
      </c>
      <c r="C22" s="5" t="n">
        <v>358886</v>
      </c>
    </row>
    <row r="23" spans="1:3">
      <c r="A23" s="4" t="s">
        <v>341</v>
      </c>
    </row>
    <row r="24" spans="1:3">
      <c r="A24" s="3" t="s">
        <v>329</v>
      </c>
    </row>
    <row r="25" spans="1:3">
      <c r="A25" s="4" t="s">
        <v>330</v>
      </c>
      <c r="B25" s="7" t="n">
        <v>823131</v>
      </c>
      <c r="C25" s="5" t="n">
        <v>823131</v>
      </c>
    </row>
    <row r="26" spans="1:3">
      <c r="A26" s="4" t="s">
        <v>342</v>
      </c>
    </row>
    <row r="27" spans="1:3">
      <c r="A27" s="3" t="s">
        <v>329</v>
      </c>
    </row>
    <row r="28" spans="1:3">
      <c r="A28" s="4" t="s">
        <v>334</v>
      </c>
      <c r="B28" s="4" t="s">
        <v>343</v>
      </c>
    </row>
    <row r="29" spans="1:3">
      <c r="A29" s="4" t="s">
        <v>344</v>
      </c>
    </row>
    <row r="30" spans="1:3">
      <c r="A30" s="3" t="s">
        <v>329</v>
      </c>
    </row>
    <row r="31" spans="1:3">
      <c r="A31" s="4" t="s">
        <v>334</v>
      </c>
      <c r="B31" s="4" t="s">
        <v>335</v>
      </c>
    </row>
    <row r="32" spans="1:3">
      <c r="A32" s="4" t="s">
        <v>345</v>
      </c>
    </row>
    <row r="33" spans="1:3">
      <c r="A33" s="3" t="s">
        <v>329</v>
      </c>
    </row>
    <row r="34" spans="1:3">
      <c r="A34" s="4" t="s">
        <v>330</v>
      </c>
      <c r="B34" s="7" t="n">
        <v>1518129</v>
      </c>
      <c r="C34" s="5" t="n">
        <v>1417704</v>
      </c>
    </row>
    <row r="35" spans="1:3">
      <c r="A35" s="4" t="s">
        <v>334</v>
      </c>
      <c r="B35" s="4" t="s">
        <v>346</v>
      </c>
    </row>
    <row r="36" spans="1:3">
      <c r="A36" s="4" t="s">
        <v>347</v>
      </c>
    </row>
    <row r="37" spans="1:3">
      <c r="A37" s="3" t="s">
        <v>329</v>
      </c>
    </row>
    <row r="38" spans="1:3">
      <c r="A38" s="4" t="s">
        <v>330</v>
      </c>
      <c r="B38" s="7" t="n">
        <v>2390995</v>
      </c>
      <c r="C38" s="5" t="n">
        <v>2514021</v>
      </c>
    </row>
    <row r="39" spans="1:3">
      <c r="A39" s="4" t="s">
        <v>334</v>
      </c>
      <c r="B39" s="4" t="s">
        <v>348</v>
      </c>
    </row>
    <row r="40" spans="1:3">
      <c r="A40" s="4" t="s">
        <v>349</v>
      </c>
    </row>
    <row r="41" spans="1:3">
      <c r="A41" s="3" t="s">
        <v>329</v>
      </c>
    </row>
    <row r="42" spans="1:3">
      <c r="A42" s="4" t="s">
        <v>330</v>
      </c>
      <c r="B42" s="7" t="n">
        <v>3530460</v>
      </c>
      <c r="C42" s="5" t="n">
        <v>3530460</v>
      </c>
    </row>
    <row r="43" spans="1:3">
      <c r="A43" s="4" t="s">
        <v>334</v>
      </c>
      <c r="B43" s="4" t="s">
        <v>346</v>
      </c>
    </row>
    <row r="44" spans="1:3">
      <c r="A44" s="4" t="s">
        <v>350</v>
      </c>
    </row>
    <row r="45" spans="1:3">
      <c r="A45" s="3" t="s">
        <v>329</v>
      </c>
    </row>
    <row r="46" spans="1:3">
      <c r="A46" s="4" t="s">
        <v>330</v>
      </c>
      <c r="B46" s="7" t="n">
        <v>605824</v>
      </c>
      <c r="C46" s="7" t="n">
        <v>605824</v>
      </c>
    </row>
    <row r="47" spans="1:3">
      <c r="A47" s="4" t="s">
        <v>351</v>
      </c>
    </row>
    <row r="48" spans="1:3">
      <c r="A48" s="3" t="s">
        <v>329</v>
      </c>
    </row>
    <row r="49" spans="1:3">
      <c r="A49" s="4" t="s">
        <v>334</v>
      </c>
      <c r="B49" s="4" t="s">
        <v>346</v>
      </c>
    </row>
    <row r="50" spans="1:3">
      <c r="A50" s="4" t="s">
        <v>352</v>
      </c>
    </row>
    <row r="51" spans="1:3">
      <c r="A51" s="3" t="s">
        <v>329</v>
      </c>
    </row>
    <row r="52" spans="1:3">
      <c r="A52" s="4" t="s">
        <v>334</v>
      </c>
      <c r="B52"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3</v>
      </c>
      <c r="B1" s="2" t="s">
        <v>210</v>
      </c>
      <c r="C1" s="2" t="s">
        <v>1</v>
      </c>
    </row>
    <row r="2" spans="1:5">
      <c r="B2" s="2" t="s">
        <v>354</v>
      </c>
      <c r="C2" s="2" t="s">
        <v>2</v>
      </c>
      <c r="D2" s="2" t="s">
        <v>77</v>
      </c>
      <c r="E2" s="2" t="s">
        <v>28</v>
      </c>
    </row>
    <row r="3" spans="1:5">
      <c r="A3" s="3" t="s">
        <v>329</v>
      </c>
    </row>
    <row r="4" spans="1:5">
      <c r="A4" s="4" t="s">
        <v>100</v>
      </c>
      <c r="C4" s="7" t="n">
        <v>737327</v>
      </c>
      <c r="D4" s="7" t="n">
        <v>825136</v>
      </c>
    </row>
    <row r="5" spans="1:5">
      <c r="A5" s="4" t="s">
        <v>355</v>
      </c>
      <c r="C5" s="5" t="n">
        <v>9731890</v>
      </c>
      <c r="E5" s="7" t="n">
        <v>9741584</v>
      </c>
    </row>
    <row r="6" spans="1:5">
      <c r="A6" s="4" t="s">
        <v>356</v>
      </c>
      <c r="C6" s="7" t="n">
        <v>7127519</v>
      </c>
      <c r="E6" s="7" t="n">
        <v>6438218</v>
      </c>
    </row>
    <row r="7" spans="1:5">
      <c r="A7" s="4" t="s">
        <v>357</v>
      </c>
    </row>
    <row r="8" spans="1:5">
      <c r="A8" s="3" t="s">
        <v>329</v>
      </c>
    </row>
    <row r="9" spans="1:5">
      <c r="A9" s="4" t="s">
        <v>358</v>
      </c>
      <c r="B9" s="7" t="n">
        <v>75000</v>
      </c>
    </row>
    <row r="10" spans="1:5">
      <c r="A10" s="4" t="s">
        <v>355</v>
      </c>
      <c r="B10" s="5" t="n">
        <v>123026</v>
      </c>
    </row>
    <row r="11" spans="1:5">
      <c r="A11" s="4" t="s">
        <v>356</v>
      </c>
      <c r="B11" s="7" t="n">
        <v>4802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28</v>
      </c>
    </row>
    <row r="2" spans="1:3">
      <c r="A2" s="4" t="s">
        <v>66</v>
      </c>
      <c r="B2" s="8" t="n">
        <v>0.0001</v>
      </c>
      <c r="C2" s="8" t="n">
        <v>0.0001</v>
      </c>
    </row>
    <row r="3" spans="1:3">
      <c r="A3" s="4" t="s">
        <v>67</v>
      </c>
      <c r="B3" s="5" t="n">
        <v>50000000</v>
      </c>
      <c r="C3" s="5" t="n">
        <v>50000000</v>
      </c>
    </row>
    <row r="4" spans="1:3">
      <c r="A4" s="4" t="s">
        <v>68</v>
      </c>
      <c r="B4" s="8" t="n">
        <v>0.0001</v>
      </c>
      <c r="C4" s="8" t="n">
        <v>0.0001</v>
      </c>
    </row>
    <row r="5" spans="1:3">
      <c r="A5" s="4" t="s">
        <v>69</v>
      </c>
      <c r="B5" s="5" t="n">
        <v>200000000</v>
      </c>
      <c r="C5" s="5" t="n">
        <v>200000000</v>
      </c>
    </row>
    <row r="6" spans="1:3">
      <c r="A6" s="4" t="s">
        <v>70</v>
      </c>
      <c r="B6" s="5" t="n">
        <v>33676921</v>
      </c>
      <c r="C6" s="5" t="n">
        <v>33544125</v>
      </c>
    </row>
    <row r="7" spans="1:3">
      <c r="A7" s="4" t="s">
        <v>71</v>
      </c>
      <c r="B7" s="5" t="n">
        <v>33676921</v>
      </c>
      <c r="C7" s="5" t="n">
        <v>33544125</v>
      </c>
    </row>
    <row r="8" spans="1:3">
      <c r="A8" s="4" t="s">
        <v>59</v>
      </c>
    </row>
    <row r="9" spans="1:3">
      <c r="A9" s="4" t="s">
        <v>66</v>
      </c>
      <c r="B9" s="8" t="n">
        <v>0.0001</v>
      </c>
      <c r="C9" s="8" t="n">
        <v>0.0001</v>
      </c>
    </row>
    <row r="10" spans="1:3">
      <c r="A10" s="4" t="s">
        <v>67</v>
      </c>
      <c r="B10" s="5" t="n">
        <v>2250000</v>
      </c>
      <c r="C10" s="5" t="n">
        <v>2250000</v>
      </c>
    </row>
    <row r="11" spans="1:3">
      <c r="A11" s="4" t="s">
        <v>72</v>
      </c>
      <c r="B11" s="5" t="n">
        <v>0</v>
      </c>
      <c r="C11" s="5" t="n">
        <v>0</v>
      </c>
    </row>
    <row r="12" spans="1:3">
      <c r="A12" s="4" t="s">
        <v>73</v>
      </c>
      <c r="B12" s="5" t="n">
        <v>0</v>
      </c>
      <c r="C12" s="5" t="n">
        <v>0</v>
      </c>
    </row>
    <row r="13" spans="1:3">
      <c r="A13" s="4" t="s">
        <v>61</v>
      </c>
    </row>
    <row r="14" spans="1:3">
      <c r="A14" s="4" t="s">
        <v>66</v>
      </c>
      <c r="B14" s="8" t="n">
        <v>0.0001</v>
      </c>
      <c r="C14" s="8" t="n">
        <v>0.0001</v>
      </c>
    </row>
    <row r="15" spans="1:3">
      <c r="A15" s="4" t="s">
        <v>67</v>
      </c>
      <c r="B15" s="5" t="n">
        <v>8000000</v>
      </c>
      <c r="C15" s="5" t="n">
        <v>8000000</v>
      </c>
    </row>
    <row r="16" spans="1:3">
      <c r="A16" s="4" t="s">
        <v>72</v>
      </c>
      <c r="B16" s="5" t="n">
        <v>0</v>
      </c>
      <c r="C16" s="5" t="n">
        <v>0</v>
      </c>
    </row>
    <row r="17" spans="1:3">
      <c r="A17" s="4" t="s">
        <v>73</v>
      </c>
      <c r="B17" s="5" t="n">
        <v>0</v>
      </c>
      <c r="C17" s="5" t="n">
        <v>0</v>
      </c>
    </row>
    <row r="18" spans="1:3">
      <c r="A18" s="4" t="s">
        <v>62</v>
      </c>
    </row>
    <row r="19" spans="1:3">
      <c r="A19" s="4" t="s">
        <v>66</v>
      </c>
      <c r="B19" s="8" t="n">
        <v>0.0001</v>
      </c>
      <c r="C19" s="8" t="n">
        <v>0.0001</v>
      </c>
    </row>
    <row r="20" spans="1:3">
      <c r="A20" s="4" t="s">
        <v>67</v>
      </c>
      <c r="B20" s="5" t="n">
        <v>3284396</v>
      </c>
      <c r="C20" s="5" t="n">
        <v>3284396</v>
      </c>
    </row>
    <row r="21" spans="1:3">
      <c r="A21" s="4" t="s">
        <v>72</v>
      </c>
      <c r="B21" s="5" t="n">
        <v>0</v>
      </c>
      <c r="C21" s="5" t="n">
        <v>0</v>
      </c>
    </row>
    <row r="22" spans="1:3">
      <c r="A22" s="4" t="s">
        <v>73</v>
      </c>
      <c r="B22" s="5" t="n">
        <v>0</v>
      </c>
      <c r="C22" s="5" t="n">
        <v>0</v>
      </c>
    </row>
    <row r="23" spans="1:3">
      <c r="A23" s="4" t="s">
        <v>63</v>
      </c>
    </row>
    <row r="24" spans="1:3">
      <c r="A24" s="4" t="s">
        <v>66</v>
      </c>
      <c r="B24" s="8" t="n">
        <v>0.0001</v>
      </c>
      <c r="C24" s="8" t="n">
        <v>0.0001</v>
      </c>
    </row>
    <row r="25" spans="1:3">
      <c r="A25" s="4" t="s">
        <v>67</v>
      </c>
      <c r="B25" s="5" t="n">
        <v>7500000</v>
      </c>
      <c r="C25" s="5" t="n">
        <v>7500000</v>
      </c>
    </row>
    <row r="26" spans="1:3">
      <c r="A26" s="4" t="s">
        <v>72</v>
      </c>
      <c r="B26" s="5" t="n">
        <v>0</v>
      </c>
      <c r="C26" s="5" t="n">
        <v>0</v>
      </c>
    </row>
    <row r="27" spans="1:3">
      <c r="A27" s="4" t="s">
        <v>73</v>
      </c>
      <c r="B27" s="5" t="n">
        <v>0</v>
      </c>
      <c r="C27" s="5" t="n">
        <v>0</v>
      </c>
    </row>
    <row r="28" spans="1:3">
      <c r="A28" s="4" t="s">
        <v>64</v>
      </c>
    </row>
    <row r="29" spans="1:3">
      <c r="A29" s="4" t="s">
        <v>66</v>
      </c>
      <c r="B29" s="8" t="n">
        <v>0.0001</v>
      </c>
      <c r="C29" s="8" t="n">
        <v>0.0001</v>
      </c>
    </row>
    <row r="30" spans="1:3">
      <c r="A30" s="4" t="s">
        <v>67</v>
      </c>
      <c r="B30" s="5" t="n">
        <v>15151</v>
      </c>
      <c r="C30" s="5" t="n">
        <v>15151</v>
      </c>
    </row>
    <row r="31" spans="1:3">
      <c r="A31" s="4" t="s">
        <v>72</v>
      </c>
      <c r="B31" s="5" t="n">
        <v>8946</v>
      </c>
      <c r="C31" s="5" t="n">
        <v>8946</v>
      </c>
    </row>
    <row r="32" spans="1:3">
      <c r="A32" s="4" t="s">
        <v>73</v>
      </c>
      <c r="B32" s="5" t="n">
        <v>8946</v>
      </c>
      <c r="C32" s="5" t="n">
        <v>8946</v>
      </c>
    </row>
    <row r="33" spans="1:3">
      <c r="A33" s="4" t="s">
        <v>74</v>
      </c>
      <c r="B33" s="7" t="n">
        <v>9742194</v>
      </c>
      <c r="C33" s="7" t="n">
        <v>9742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59</v>
      </c>
      <c r="B1" s="2" t="s">
        <v>1</v>
      </c>
    </row>
    <row r="2" spans="1:3">
      <c r="B2" s="2" t="s">
        <v>2</v>
      </c>
      <c r="C2" s="2" t="s">
        <v>77</v>
      </c>
    </row>
    <row r="3" spans="1:3">
      <c r="A3" s="4" t="s">
        <v>360</v>
      </c>
      <c r="B3" s="7" t="n">
        <v>963303</v>
      </c>
      <c r="C3" s="7" t="n">
        <v>895085</v>
      </c>
    </row>
    <row r="4" spans="1:3">
      <c r="A4" s="4" t="s">
        <v>361</v>
      </c>
      <c r="B4" s="5" t="n">
        <v>26441</v>
      </c>
      <c r="C4" s="5" t="n">
        <v>9632</v>
      </c>
    </row>
    <row r="5" spans="1:3">
      <c r="A5" s="4" t="s">
        <v>362</v>
      </c>
      <c r="B5" s="5" t="n">
        <v>0</v>
      </c>
      <c r="C5" s="5" t="n">
        <v>0</v>
      </c>
    </row>
    <row r="6" spans="1:3">
      <c r="A6" s="4" t="s">
        <v>363</v>
      </c>
      <c r="B6" s="5" t="n">
        <v>0</v>
      </c>
      <c r="C6" s="5" t="n">
        <v>0</v>
      </c>
    </row>
    <row r="7" spans="1:3">
      <c r="A7" s="4" t="s">
        <v>364</v>
      </c>
      <c r="B7" s="7" t="n">
        <v>989744</v>
      </c>
      <c r="C7" s="7" t="n">
        <v>9047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365</v>
      </c>
      <c r="B1" s="2" t="s">
        <v>210</v>
      </c>
      <c r="C1" s="2" t="s">
        <v>1</v>
      </c>
    </row>
    <row r="2" spans="1:3">
      <c r="B2" s="2" t="s">
        <v>366</v>
      </c>
      <c r="C2" s="2" t="s">
        <v>2</v>
      </c>
    </row>
    <row r="3" spans="1:3">
      <c r="A3" s="3" t="s">
        <v>367</v>
      </c>
    </row>
    <row r="4" spans="1:3">
      <c r="A4" s="4" t="s">
        <v>368</v>
      </c>
      <c r="B4" s="5" t="n">
        <v>18518</v>
      </c>
    </row>
    <row r="5" spans="1:3">
      <c r="A5" s="4" t="s">
        <v>369</v>
      </c>
    </row>
    <row r="6" spans="1:3">
      <c r="A6" s="3" t="s">
        <v>367</v>
      </c>
    </row>
    <row r="7" spans="1:3">
      <c r="A7" s="4" t="s">
        <v>370</v>
      </c>
      <c r="C7" s="5" t="n">
        <v>1061471</v>
      </c>
    </row>
    <row r="8" spans="1:3">
      <c r="A8" s="4" t="s">
        <v>368</v>
      </c>
      <c r="C8" s="5" t="n">
        <v>54874</v>
      </c>
    </row>
    <row r="9" spans="1:3">
      <c r="A9" s="4" t="s">
        <v>371</v>
      </c>
      <c r="C9" s="5" t="n">
        <v>-132796</v>
      </c>
    </row>
    <row r="10" spans="1:3">
      <c r="A10" s="4" t="s">
        <v>372</v>
      </c>
      <c r="C10" s="5" t="n">
        <v>0</v>
      </c>
    </row>
    <row r="11" spans="1:3">
      <c r="A11" s="4" t="s">
        <v>373</v>
      </c>
      <c r="C11" s="5" t="n">
        <v>983549</v>
      </c>
    </row>
    <row r="12" spans="1:3">
      <c r="A12" s="3" t="s">
        <v>374</v>
      </c>
    </row>
    <row r="13" spans="1:3">
      <c r="A13" s="4" t="s">
        <v>370</v>
      </c>
      <c r="C13" s="9" t="n">
        <v>5.68</v>
      </c>
    </row>
    <row r="14" spans="1:3">
      <c r="A14" s="4" t="s">
        <v>368</v>
      </c>
      <c r="C14" s="11" t="n">
        <v>2.16</v>
      </c>
    </row>
    <row r="15" spans="1:3">
      <c r="A15" s="4" t="s">
        <v>371</v>
      </c>
      <c r="C15" s="11" t="n">
        <v>2.23</v>
      </c>
    </row>
    <row r="16" spans="1:3">
      <c r="A16" s="4" t="s">
        <v>372</v>
      </c>
      <c r="C16" s="5" t="n">
        <v>0</v>
      </c>
    </row>
    <row r="17" spans="1:3">
      <c r="A17" s="4" t="s">
        <v>373</v>
      </c>
      <c r="C17" s="9" t="n">
        <v>5.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375</v>
      </c>
      <c r="B1" s="2" t="s">
        <v>1</v>
      </c>
      <c r="C1" s="2" t="s">
        <v>376</v>
      </c>
    </row>
    <row r="2" spans="1:3">
      <c r="B2" s="2" t="s">
        <v>2</v>
      </c>
      <c r="C2" s="2" t="s">
        <v>28</v>
      </c>
    </row>
    <row r="3" spans="1:3">
      <c r="A3" s="3" t="s">
        <v>377</v>
      </c>
    </row>
    <row r="4" spans="1:3">
      <c r="A4" s="4" t="s">
        <v>370</v>
      </c>
      <c r="C4" s="5" t="n">
        <v>1794453</v>
      </c>
    </row>
    <row r="5" spans="1:3">
      <c r="A5" s="4" t="s">
        <v>368</v>
      </c>
      <c r="B5" s="5" t="n">
        <v>436000</v>
      </c>
    </row>
    <row r="6" spans="1:3">
      <c r="A6" s="4" t="s">
        <v>378</v>
      </c>
      <c r="B6" s="5" t="n">
        <v>0</v>
      </c>
    </row>
    <row r="7" spans="1:3">
      <c r="A7" s="4" t="s">
        <v>379</v>
      </c>
      <c r="B7" s="5" t="n">
        <v>-102336</v>
      </c>
    </row>
    <row r="8" spans="1:3">
      <c r="A8" s="4" t="s">
        <v>380</v>
      </c>
      <c r="B8" s="5" t="n">
        <v>0</v>
      </c>
    </row>
    <row r="9" spans="1:3">
      <c r="A9" s="4" t="s">
        <v>373</v>
      </c>
      <c r="B9" s="5" t="n">
        <v>2128117</v>
      </c>
    </row>
    <row r="10" spans="1:3">
      <c r="A10" s="4" t="s">
        <v>381</v>
      </c>
      <c r="B10" s="5" t="n">
        <v>1711117</v>
      </c>
    </row>
    <row r="11" spans="1:3">
      <c r="A11" s="4" t="s">
        <v>382</v>
      </c>
      <c r="B11" s="5" t="n">
        <v>417000</v>
      </c>
    </row>
    <row r="12" spans="1:3">
      <c r="A12" s="3" t="s">
        <v>383</v>
      </c>
    </row>
    <row r="13" spans="1:3">
      <c r="A13" s="4" t="s">
        <v>370</v>
      </c>
      <c r="C13" s="9" t="n">
        <v>7.21</v>
      </c>
    </row>
    <row r="14" spans="1:3">
      <c r="A14" s="4" t="s">
        <v>368</v>
      </c>
      <c r="B14" s="9" t="n">
        <v>2.8</v>
      </c>
    </row>
    <row r="15" spans="1:3">
      <c r="A15" s="4" t="s">
        <v>378</v>
      </c>
      <c r="B15" s="5" t="n">
        <v>0</v>
      </c>
    </row>
    <row r="16" spans="1:3">
      <c r="A16" s="4" t="s">
        <v>379</v>
      </c>
      <c r="B16" s="11" t="n">
        <v>5.53</v>
      </c>
    </row>
    <row r="17" spans="1:3">
      <c r="A17" s="4" t="s">
        <v>380</v>
      </c>
      <c r="B17" s="5" t="n">
        <v>0</v>
      </c>
    </row>
    <row r="18" spans="1:3">
      <c r="A18" s="4" t="s">
        <v>373</v>
      </c>
      <c r="B18" s="11" t="n">
        <v>6.36</v>
      </c>
    </row>
    <row r="19" spans="1:3">
      <c r="A19" s="4" t="s">
        <v>381</v>
      </c>
      <c r="B19" s="11" t="n">
        <v>7.23</v>
      </c>
    </row>
    <row r="20" spans="1:3">
      <c r="A20" s="4" t="s">
        <v>382</v>
      </c>
      <c r="B20" s="11" t="n">
        <v>2.8</v>
      </c>
    </row>
    <row r="21" spans="1:3">
      <c r="A21" s="4" t="s">
        <v>384</v>
      </c>
      <c r="B21" s="9" t="n">
        <v>1.19</v>
      </c>
    </row>
    <row r="22" spans="1:3">
      <c r="A22" s="3" t="s">
        <v>385</v>
      </c>
    </row>
    <row r="23" spans="1:3">
      <c r="A23" s="4" t="s">
        <v>386</v>
      </c>
      <c r="B23" s="4" t="s">
        <v>387</v>
      </c>
      <c r="C23" s="4" t="s">
        <v>388</v>
      </c>
    </row>
    <row r="24" spans="1:3">
      <c r="A24" s="4" t="s">
        <v>368</v>
      </c>
      <c r="B24" s="4" t="s">
        <v>346</v>
      </c>
    </row>
    <row r="25" spans="1:3">
      <c r="A25" s="4" t="s">
        <v>378</v>
      </c>
      <c r="B25" s="4" t="s">
        <v>389</v>
      </c>
    </row>
    <row r="26" spans="1:3">
      <c r="A26" s="4" t="s">
        <v>379</v>
      </c>
      <c r="B26" s="4" t="s">
        <v>389</v>
      </c>
    </row>
    <row r="27" spans="1:3">
      <c r="A27" s="4" t="s">
        <v>380</v>
      </c>
      <c r="B27"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24"/>
    <col customWidth="1" max="3" min="3" width="24"/>
  </cols>
  <sheetData>
    <row r="1" spans="1:3">
      <c r="A1" s="1" t="s">
        <v>390</v>
      </c>
      <c r="B1" s="2" t="s">
        <v>1</v>
      </c>
      <c r="C1" s="2" t="s">
        <v>376</v>
      </c>
    </row>
    <row r="2" spans="1:3">
      <c r="B2" s="2" t="s">
        <v>2</v>
      </c>
      <c r="C2" s="2" t="s">
        <v>28</v>
      </c>
    </row>
    <row r="3" spans="1:3">
      <c r="A3" s="3" t="s">
        <v>391</v>
      </c>
    </row>
    <row r="4" spans="1:3">
      <c r="A4" s="4" t="s">
        <v>370</v>
      </c>
      <c r="C4" s="5" t="n">
        <v>4434267</v>
      </c>
    </row>
    <row r="5" spans="1:3">
      <c r="A5" s="4" t="s">
        <v>368</v>
      </c>
      <c r="B5" s="5" t="n">
        <v>0</v>
      </c>
    </row>
    <row r="6" spans="1:3">
      <c r="A6" s="4" t="s">
        <v>380</v>
      </c>
      <c r="B6" s="5" t="n">
        <v>0</v>
      </c>
    </row>
    <row r="7" spans="1:3">
      <c r="A7" s="4" t="s">
        <v>372</v>
      </c>
      <c r="B7" s="5" t="n">
        <v>-2247019</v>
      </c>
    </row>
    <row r="8" spans="1:3">
      <c r="A8" s="4" t="s">
        <v>378</v>
      </c>
      <c r="B8" s="5" t="n">
        <v>0</v>
      </c>
    </row>
    <row r="9" spans="1:3">
      <c r="A9" s="4" t="s">
        <v>373</v>
      </c>
      <c r="B9" s="5" t="n">
        <v>2187248</v>
      </c>
    </row>
    <row r="10" spans="1:3">
      <c r="A10" s="4" t="s">
        <v>392</v>
      </c>
      <c r="B10" s="5" t="n">
        <v>2187248</v>
      </c>
    </row>
    <row r="11" spans="1:3">
      <c r="A11" s="3" t="s">
        <v>383</v>
      </c>
    </row>
    <row r="12" spans="1:3">
      <c r="A12" s="4" t="s">
        <v>370</v>
      </c>
      <c r="C12" s="9" t="n">
        <v>4.12</v>
      </c>
    </row>
    <row r="13" spans="1:3">
      <c r="A13" s="4" t="s">
        <v>368</v>
      </c>
      <c r="B13" s="7" t="n">
        <v>0</v>
      </c>
    </row>
    <row r="14" spans="1:3">
      <c r="A14" s="4" t="s">
        <v>380</v>
      </c>
      <c r="B14" s="5" t="n">
        <v>0</v>
      </c>
    </row>
    <row r="15" spans="1:3">
      <c r="A15" s="4" t="s">
        <v>372</v>
      </c>
      <c r="B15" s="11" t="n">
        <v>4.77</v>
      </c>
    </row>
    <row r="16" spans="1:3">
      <c r="A16" s="4" t="s">
        <v>378</v>
      </c>
      <c r="B16" s="5" t="n">
        <v>0</v>
      </c>
    </row>
    <row r="17" spans="1:3">
      <c r="A17" s="4" t="s">
        <v>373</v>
      </c>
      <c r="B17" s="11" t="n">
        <v>3.46</v>
      </c>
    </row>
    <row r="18" spans="1:3">
      <c r="A18" s="4" t="s">
        <v>392</v>
      </c>
      <c r="B18" s="11" t="n">
        <v>3.46</v>
      </c>
    </row>
    <row r="19" spans="1:3">
      <c r="A19" s="4" t="s">
        <v>393</v>
      </c>
      <c r="B19" s="7" t="n">
        <v>0</v>
      </c>
    </row>
    <row r="20" spans="1:3">
      <c r="A20" s="3" t="s">
        <v>385</v>
      </c>
    </row>
    <row r="21" spans="1:3">
      <c r="A21" s="4" t="s">
        <v>386</v>
      </c>
      <c r="B21" s="4" t="s">
        <v>394</v>
      </c>
      <c r="C21" s="4" t="s">
        <v>395</v>
      </c>
    </row>
    <row r="22" spans="1:3">
      <c r="A22" s="4" t="s">
        <v>368</v>
      </c>
      <c r="B22" s="4" t="s">
        <v>389</v>
      </c>
    </row>
    <row r="23" spans="1:3">
      <c r="A23" s="4" t="s">
        <v>380</v>
      </c>
      <c r="B23" s="4" t="s">
        <v>389</v>
      </c>
    </row>
    <row r="24" spans="1:3">
      <c r="A24" s="4" t="s">
        <v>372</v>
      </c>
      <c r="B24" s="4" t="s">
        <v>389</v>
      </c>
    </row>
    <row r="25" spans="1:3">
      <c r="A25" s="4" t="s">
        <v>378</v>
      </c>
      <c r="B25" s="4" t="s">
        <v>389</v>
      </c>
    </row>
    <row r="26" spans="1:3">
      <c r="A26" s="4" t="s">
        <v>392</v>
      </c>
      <c r="B26"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 customWidth="1" max="11" min="11" width="14"/>
    <col customWidth="1" max="12" min="12" width="14"/>
  </cols>
  <sheetData>
    <row r="1" spans="1:12">
      <c r="A1" s="1" t="s">
        <v>396</v>
      </c>
      <c r="B1" s="2" t="s">
        <v>210</v>
      </c>
      <c r="F1" s="2" t="s">
        <v>76</v>
      </c>
      <c r="G1" s="2" t="s">
        <v>1</v>
      </c>
      <c r="I1" s="2" t="s">
        <v>376</v>
      </c>
    </row>
    <row r="2" spans="1:12">
      <c r="B2" s="2" t="s">
        <v>397</v>
      </c>
      <c r="C2" s="2" t="s">
        <v>398</v>
      </c>
      <c r="D2" s="2" t="s">
        <v>366</v>
      </c>
      <c r="E2" s="2" t="s">
        <v>399</v>
      </c>
      <c r="F2" s="2" t="s">
        <v>400</v>
      </c>
      <c r="G2" s="2" t="s">
        <v>2</v>
      </c>
      <c r="H2" s="2" t="s">
        <v>77</v>
      </c>
      <c r="I2" s="2" t="s">
        <v>28</v>
      </c>
      <c r="J2" s="2" t="s">
        <v>226</v>
      </c>
      <c r="K2" s="2" t="s">
        <v>401</v>
      </c>
      <c r="L2" s="2" t="s">
        <v>402</v>
      </c>
    </row>
    <row r="3" spans="1:12">
      <c r="A3" s="3" t="s">
        <v>403</v>
      </c>
    </row>
    <row r="4" spans="1:12">
      <c r="A4" s="4" t="s">
        <v>404</v>
      </c>
      <c r="G4" s="5" t="n">
        <v>50000000</v>
      </c>
      <c r="I4" s="5" t="n">
        <v>50000000</v>
      </c>
    </row>
    <row r="5" spans="1:12">
      <c r="A5" s="4" t="s">
        <v>405</v>
      </c>
      <c r="G5" s="8" t="n">
        <v>0.0001</v>
      </c>
      <c r="I5" s="8" t="n">
        <v>0.0001</v>
      </c>
    </row>
    <row r="6" spans="1:12">
      <c r="A6" s="4" t="s">
        <v>406</v>
      </c>
      <c r="I6" s="7" t="n">
        <v>520000</v>
      </c>
    </row>
    <row r="7" spans="1:12">
      <c r="A7" s="4" t="s">
        <v>407</v>
      </c>
      <c r="E7" s="9" t="n">
        <v>2.36</v>
      </c>
    </row>
    <row r="8" spans="1:12">
      <c r="A8" s="4" t="s">
        <v>69</v>
      </c>
      <c r="G8" s="5" t="n">
        <v>200000000</v>
      </c>
      <c r="I8" s="5" t="n">
        <v>200000000</v>
      </c>
    </row>
    <row r="9" spans="1:12">
      <c r="A9" s="4" t="s">
        <v>408</v>
      </c>
      <c r="E9" s="9" t="n">
        <v>1.19</v>
      </c>
    </row>
    <row r="10" spans="1:12">
      <c r="A10" s="4" t="s">
        <v>409</v>
      </c>
      <c r="D10" s="5" t="n">
        <v>18518</v>
      </c>
    </row>
    <row r="11" spans="1:12">
      <c r="A11" s="4" t="s">
        <v>410</v>
      </c>
      <c r="G11" s="7" t="n">
        <v>295000</v>
      </c>
      <c r="I11" s="7" t="n">
        <v>520000</v>
      </c>
    </row>
    <row r="12" spans="1:12">
      <c r="A12" s="4" t="s">
        <v>411</v>
      </c>
      <c r="G12" s="7" t="n">
        <v>73035</v>
      </c>
      <c r="H12" s="7" t="n">
        <v>469423</v>
      </c>
    </row>
    <row r="13" spans="1:12">
      <c r="A13" s="4" t="s">
        <v>412</v>
      </c>
      <c r="E13" s="5" t="n">
        <v>436000</v>
      </c>
    </row>
    <row r="14" spans="1:12">
      <c r="A14" s="4" t="s">
        <v>413</v>
      </c>
      <c r="E14" s="4" t="s">
        <v>346</v>
      </c>
    </row>
    <row r="15" spans="1:12">
      <c r="A15" s="4" t="s">
        <v>414</v>
      </c>
      <c r="E15" s="9" t="n">
        <v>2.8</v>
      </c>
      <c r="G15" s="9" t="n">
        <v>6.36</v>
      </c>
      <c r="J15" s="9" t="n">
        <v>7.21</v>
      </c>
    </row>
    <row r="16" spans="1:12">
      <c r="A16" s="4" t="s">
        <v>415</v>
      </c>
      <c r="E16" s="9" t="n">
        <v>2.8</v>
      </c>
    </row>
    <row r="17" spans="1:12">
      <c r="A17" s="4" t="s">
        <v>416</v>
      </c>
      <c r="E17" s="4" t="s">
        <v>417</v>
      </c>
    </row>
    <row r="18" spans="1:12">
      <c r="A18" s="4" t="s">
        <v>418</v>
      </c>
      <c r="E18" s="4" t="s">
        <v>346</v>
      </c>
    </row>
    <row r="19" spans="1:12">
      <c r="A19" s="4" t="s">
        <v>419</v>
      </c>
      <c r="E19" s="4" t="s">
        <v>420</v>
      </c>
    </row>
    <row r="20" spans="1:12">
      <c r="A20" s="4" t="s">
        <v>421</v>
      </c>
      <c r="C20" s="5" t="n">
        <v>12377</v>
      </c>
      <c r="F20" s="5" t="n">
        <v>17497</v>
      </c>
    </row>
    <row r="21" spans="1:12">
      <c r="A21" s="4" t="s">
        <v>422</v>
      </c>
      <c r="C21" s="7" t="n">
        <v>25000</v>
      </c>
    </row>
    <row r="22" spans="1:12">
      <c r="A22" s="4" t="s">
        <v>423</v>
      </c>
      <c r="G22" s="7" t="n">
        <v>34000</v>
      </c>
    </row>
    <row r="23" spans="1:12">
      <c r="A23" s="4" t="s">
        <v>119</v>
      </c>
      <c r="G23" s="5" t="n">
        <v>180122</v>
      </c>
      <c r="H23" s="5" t="n">
        <v>0</v>
      </c>
    </row>
    <row r="24" spans="1:12">
      <c r="A24" s="4" t="s">
        <v>424</v>
      </c>
      <c r="B24" s="5" t="n">
        <v>47661</v>
      </c>
    </row>
    <row r="25" spans="1:12">
      <c r="A25" s="4" t="s">
        <v>425</v>
      </c>
      <c r="G25" s="5" t="n">
        <v>22681</v>
      </c>
      <c r="H25" s="5" t="n">
        <v>0</v>
      </c>
    </row>
    <row r="26" spans="1:12">
      <c r="A26" s="4" t="s">
        <v>426</v>
      </c>
    </row>
    <row r="27" spans="1:12">
      <c r="A27" s="3" t="s">
        <v>403</v>
      </c>
    </row>
    <row r="28" spans="1:12">
      <c r="A28" s="4" t="s">
        <v>406</v>
      </c>
      <c r="I28" s="5" t="n">
        <v>59000</v>
      </c>
      <c r="J28" s="7" t="n">
        <v>530000</v>
      </c>
    </row>
    <row r="29" spans="1:12">
      <c r="A29" s="4" t="s">
        <v>427</v>
      </c>
      <c r="I29" s="7" t="n">
        <v>59000</v>
      </c>
      <c r="J29" s="7" t="n">
        <v>530000</v>
      </c>
    </row>
    <row r="30" spans="1:12">
      <c r="A30" s="4" t="s">
        <v>428</v>
      </c>
    </row>
    <row r="31" spans="1:12">
      <c r="A31" s="3" t="s">
        <v>403</v>
      </c>
    </row>
    <row r="32" spans="1:12">
      <c r="A32" s="4" t="s">
        <v>69</v>
      </c>
      <c r="K32" s="5" t="n">
        <v>200000000</v>
      </c>
      <c r="L32" s="5" t="n">
        <v>800000000</v>
      </c>
    </row>
    <row r="33" spans="1:12">
      <c r="A33" s="4" t="s">
        <v>429</v>
      </c>
    </row>
    <row r="34" spans="1:12">
      <c r="A34" s="3" t="s">
        <v>403</v>
      </c>
    </row>
    <row r="35" spans="1:12">
      <c r="A35" s="4" t="s">
        <v>406</v>
      </c>
      <c r="G35" s="5" t="n">
        <v>430986</v>
      </c>
      <c r="H35" s="7" t="n">
        <v>908323</v>
      </c>
    </row>
    <row r="36" spans="1:12">
      <c r="A36" s="4" t="s">
        <v>430</v>
      </c>
      <c r="G36" s="7" t="n">
        <v>1455538</v>
      </c>
    </row>
    <row r="37" spans="1:12">
      <c r="A37" s="4" t="s">
        <v>409</v>
      </c>
      <c r="E37" s="5" t="n">
        <v>25000</v>
      </c>
    </row>
    <row r="38" spans="1:12">
      <c r="A38" s="4" t="s">
        <v>431</v>
      </c>
      <c r="D38" s="5" t="n">
        <v>85135</v>
      </c>
    </row>
    <row r="39" spans="1:12">
      <c r="A39" s="4" t="s">
        <v>59</v>
      </c>
    </row>
    <row r="40" spans="1:12">
      <c r="A40" s="3" t="s">
        <v>403</v>
      </c>
    </row>
    <row r="41" spans="1:12">
      <c r="A41" s="4" t="s">
        <v>404</v>
      </c>
      <c r="G41" s="5" t="n">
        <v>2250000</v>
      </c>
      <c r="I41" s="5" t="n">
        <v>2250000</v>
      </c>
    </row>
    <row r="42" spans="1:12">
      <c r="A42" s="4" t="s">
        <v>405</v>
      </c>
      <c r="G42" s="8" t="n">
        <v>0.0001</v>
      </c>
      <c r="I42" s="8" t="n">
        <v>0.0001</v>
      </c>
    </row>
    <row r="43" spans="1:12">
      <c r="A43" s="4" t="s">
        <v>432</v>
      </c>
      <c r="G43" s="5" t="n">
        <v>0</v>
      </c>
      <c r="I43" s="5" t="n">
        <v>0</v>
      </c>
    </row>
    <row r="44" spans="1:12">
      <c r="A44" s="4" t="s">
        <v>61</v>
      </c>
    </row>
    <row r="45" spans="1:12">
      <c r="A45" s="3" t="s">
        <v>403</v>
      </c>
    </row>
    <row r="46" spans="1:12">
      <c r="A46" s="4" t="s">
        <v>404</v>
      </c>
      <c r="G46" s="5" t="n">
        <v>8000000</v>
      </c>
      <c r="I46" s="5" t="n">
        <v>8000000</v>
      </c>
    </row>
    <row r="47" spans="1:12">
      <c r="A47" s="4" t="s">
        <v>405</v>
      </c>
      <c r="G47" s="8" t="n">
        <v>0.0001</v>
      </c>
      <c r="I47" s="8" t="n">
        <v>0.0001</v>
      </c>
    </row>
    <row r="48" spans="1:12">
      <c r="A48" s="4" t="s">
        <v>432</v>
      </c>
      <c r="G48" s="5" t="n">
        <v>0</v>
      </c>
      <c r="I48" s="5" t="n">
        <v>0</v>
      </c>
    </row>
    <row r="49" spans="1:12">
      <c r="A49" s="4" t="s">
        <v>62</v>
      </c>
    </row>
    <row r="50" spans="1:12">
      <c r="A50" s="3" t="s">
        <v>403</v>
      </c>
    </row>
    <row r="51" spans="1:12">
      <c r="A51" s="4" t="s">
        <v>404</v>
      </c>
      <c r="G51" s="5" t="n">
        <v>3284396</v>
      </c>
      <c r="I51" s="5" t="n">
        <v>3284396</v>
      </c>
    </row>
    <row r="52" spans="1:12">
      <c r="A52" s="4" t="s">
        <v>405</v>
      </c>
      <c r="G52" s="8" t="n">
        <v>0.0001</v>
      </c>
      <c r="I52" s="8" t="n">
        <v>0.0001</v>
      </c>
    </row>
    <row r="53" spans="1:12">
      <c r="A53" s="4" t="s">
        <v>432</v>
      </c>
      <c r="G53" s="5" t="n">
        <v>0</v>
      </c>
      <c r="I53" s="5" t="n">
        <v>0</v>
      </c>
    </row>
    <row r="54" spans="1:12">
      <c r="A54" s="4" t="s">
        <v>64</v>
      </c>
    </row>
    <row r="55" spans="1:12">
      <c r="A55" s="3" t="s">
        <v>403</v>
      </c>
    </row>
    <row r="56" spans="1:12">
      <c r="A56" s="4" t="s">
        <v>404</v>
      </c>
      <c r="G56" s="5" t="n">
        <v>15151</v>
      </c>
      <c r="I56" s="5" t="n">
        <v>15151</v>
      </c>
    </row>
    <row r="57" spans="1:12">
      <c r="A57" s="4" t="s">
        <v>405</v>
      </c>
      <c r="G57" s="8" t="n">
        <v>0.0001</v>
      </c>
      <c r="I57" s="8" t="n">
        <v>0.0001</v>
      </c>
    </row>
    <row r="58" spans="1:12">
      <c r="A58" s="4" t="s">
        <v>432</v>
      </c>
      <c r="G58" s="5" t="n">
        <v>8946</v>
      </c>
      <c r="I58" s="5" t="n">
        <v>8946</v>
      </c>
    </row>
    <row r="59" spans="1:12">
      <c r="A59" s="4" t="s">
        <v>433</v>
      </c>
    </row>
    <row r="60" spans="1:12">
      <c r="A60" s="3" t="s">
        <v>403</v>
      </c>
    </row>
    <row r="61" spans="1:12">
      <c r="A61" s="4" t="s">
        <v>404</v>
      </c>
      <c r="G61" s="5" t="n">
        <v>7500000</v>
      </c>
    </row>
    <row r="62" spans="1:12">
      <c r="A62" s="4" t="s">
        <v>405</v>
      </c>
      <c r="G62" s="8" t="n">
        <v>0.0001</v>
      </c>
    </row>
    <row r="63" spans="1:12">
      <c r="A63" s="4" t="s">
        <v>432</v>
      </c>
      <c r="G63" s="5" t="n">
        <v>0</v>
      </c>
    </row>
  </sheetData>
  <mergeCells count="4">
    <mergeCell ref="A1:A2"/>
    <mergeCell ref="B1:E1"/>
    <mergeCell ref="G1:H1"/>
    <mergeCell ref="I1:J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4</v>
      </c>
      <c r="B1" s="2" t="s">
        <v>76</v>
      </c>
      <c r="D1" s="2" t="s">
        <v>1</v>
      </c>
    </row>
    <row r="2" spans="1:5">
      <c r="B2" s="2" t="s">
        <v>2</v>
      </c>
      <c r="C2" s="2" t="s">
        <v>77</v>
      </c>
      <c r="D2" s="2" t="s">
        <v>2</v>
      </c>
      <c r="E2" s="2" t="s">
        <v>77</v>
      </c>
    </row>
    <row r="3" spans="1:5">
      <c r="A3" s="3" t="s">
        <v>435</v>
      </c>
    </row>
    <row r="4" spans="1:5">
      <c r="A4" s="4" t="s">
        <v>436</v>
      </c>
      <c r="D4" s="7" t="n">
        <v>-11472140</v>
      </c>
      <c r="E4" s="7" t="n">
        <v>-9129929</v>
      </c>
    </row>
    <row r="5" spans="1:5">
      <c r="A5" s="3" t="s">
        <v>437</v>
      </c>
    </row>
    <row r="6" spans="1:5">
      <c r="A6" s="4" t="s">
        <v>438</v>
      </c>
      <c r="B6" s="5" t="n">
        <v>33645838</v>
      </c>
      <c r="C6" s="5" t="n">
        <v>28402389</v>
      </c>
      <c r="D6" s="5" t="n">
        <v>33618007</v>
      </c>
      <c r="E6" s="5" t="n">
        <v>28396928</v>
      </c>
    </row>
    <row r="7" spans="1:5">
      <c r="A7" s="4" t="s">
        <v>439</v>
      </c>
      <c r="B7" s="9" t="n">
        <v>-0.1</v>
      </c>
      <c r="C7" s="9" t="n">
        <v>-0.09</v>
      </c>
      <c r="D7" s="9" t="n">
        <v>-0.34</v>
      </c>
      <c r="E7" s="9" t="n">
        <v>-0.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7</v>
      </c>
    </row>
    <row r="3" spans="1:3">
      <c r="A3" s="3" t="s">
        <v>441</v>
      </c>
    </row>
    <row r="4" spans="1:3">
      <c r="A4" s="4" t="s">
        <v>442</v>
      </c>
      <c r="B4" s="5" t="n">
        <v>8461965</v>
      </c>
      <c r="C4" s="5" t="n">
        <v>8064532</v>
      </c>
    </row>
    <row r="5" spans="1:3">
      <c r="A5" s="4" t="s">
        <v>443</v>
      </c>
    </row>
    <row r="6" spans="1:3">
      <c r="A6" s="3" t="s">
        <v>441</v>
      </c>
    </row>
    <row r="7" spans="1:3">
      <c r="A7" s="4" t="s">
        <v>442</v>
      </c>
      <c r="B7" s="5" t="n">
        <v>2128117</v>
      </c>
      <c r="C7" s="5" t="n">
        <v>1794453</v>
      </c>
    </row>
    <row r="8" spans="1:3">
      <c r="A8" s="4" t="s">
        <v>444</v>
      </c>
    </row>
    <row r="9" spans="1:3">
      <c r="A9" s="3" t="s">
        <v>441</v>
      </c>
    </row>
    <row r="10" spans="1:3">
      <c r="A10" s="4" t="s">
        <v>442</v>
      </c>
      <c r="B10" s="5" t="n">
        <v>2187248</v>
      </c>
      <c r="C10" s="5" t="n">
        <v>2497763</v>
      </c>
    </row>
    <row r="11" spans="1:3">
      <c r="A11" s="4" t="s">
        <v>445</v>
      </c>
    </row>
    <row r="12" spans="1:3">
      <c r="A12" s="3" t="s">
        <v>441</v>
      </c>
    </row>
    <row r="13" spans="1:3">
      <c r="A13" s="4" t="s">
        <v>442</v>
      </c>
      <c r="B13" s="5" t="n">
        <v>983549</v>
      </c>
      <c r="C13" s="5" t="n">
        <v>1047224</v>
      </c>
    </row>
    <row r="14" spans="1:3">
      <c r="A14" s="4" t="s">
        <v>446</v>
      </c>
    </row>
    <row r="15" spans="1:3">
      <c r="A15" s="3" t="s">
        <v>441</v>
      </c>
    </row>
    <row r="16" spans="1:3">
      <c r="A16" s="4" t="s">
        <v>442</v>
      </c>
      <c r="B16" s="5" t="n">
        <v>3163051</v>
      </c>
      <c r="C16" s="5" t="n">
        <v>27250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212</v>
      </c>
    </row>
    <row r="2" spans="1:2">
      <c r="A2" s="4" t="s">
        <v>220</v>
      </c>
    </row>
    <row r="3" spans="1:2">
      <c r="A3" s="3" t="s">
        <v>441</v>
      </c>
    </row>
    <row r="4" spans="1:2">
      <c r="A4" s="4" t="s">
        <v>221</v>
      </c>
      <c r="B4" s="7" t="n">
        <v>4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448</v>
      </c>
      <c r="B1" s="2" t="s">
        <v>449</v>
      </c>
    </row>
    <row r="2" spans="1:2">
      <c r="A2" s="3" t="s">
        <v>450</v>
      </c>
    </row>
    <row r="3" spans="1:2">
      <c r="A3" s="5" t="n">
        <v>2018</v>
      </c>
      <c r="B3" s="7" t="n">
        <v>9893</v>
      </c>
    </row>
    <row r="4" spans="1:2">
      <c r="A4" s="5" t="n">
        <v>2019</v>
      </c>
      <c r="B4" s="5" t="n">
        <v>56099</v>
      </c>
    </row>
    <row r="5" spans="1:2">
      <c r="A5" s="5" t="n">
        <v>2020</v>
      </c>
      <c r="B5" s="5" t="n">
        <v>57194</v>
      </c>
    </row>
    <row r="6" spans="1:2">
      <c r="A6" s="5" t="n">
        <v>2021</v>
      </c>
      <c r="B6" s="5" t="n">
        <v>42888</v>
      </c>
    </row>
    <row r="7" spans="1:2">
      <c r="A7" s="4" t="s">
        <v>451</v>
      </c>
      <c r="B7" s="7" t="n">
        <v>1660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452</v>
      </c>
      <c r="B1" s="2" t="s">
        <v>449</v>
      </c>
    </row>
    <row r="2" spans="1:2">
      <c r="A2" s="3" t="s">
        <v>453</v>
      </c>
    </row>
    <row r="3" spans="1:2">
      <c r="A3" s="5" t="n">
        <v>2018</v>
      </c>
      <c r="B3" s="7" t="n">
        <v>68994</v>
      </c>
    </row>
    <row r="4" spans="1:2">
      <c r="A4" s="5" t="n">
        <v>2019</v>
      </c>
      <c r="B4" s="5" t="n">
        <v>98491</v>
      </c>
    </row>
    <row r="5" spans="1:2">
      <c r="A5" s="5" t="n">
        <v>2020</v>
      </c>
      <c r="B5" s="5" t="n">
        <v>137485</v>
      </c>
    </row>
    <row r="6" spans="1:2">
      <c r="A6" s="5" t="n">
        <v>2021</v>
      </c>
      <c r="B6" s="5" t="n">
        <v>137485</v>
      </c>
    </row>
    <row r="7" spans="1:2">
      <c r="A7" s="5" t="n">
        <v>2022</v>
      </c>
      <c r="B7" s="5" t="n">
        <v>142485</v>
      </c>
    </row>
    <row r="8" spans="1:2">
      <c r="A8" s="4" t="s">
        <v>454</v>
      </c>
      <c r="B8" s="5" t="n">
        <v>937290</v>
      </c>
    </row>
    <row r="9" spans="1:2">
      <c r="A9" s="4" t="s">
        <v>451</v>
      </c>
      <c r="B9" s="7" t="n">
        <v>15222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0</v>
      </c>
      <c r="C3" s="7" t="n">
        <v>0</v>
      </c>
      <c r="D3" s="7" t="n">
        <v>0</v>
      </c>
      <c r="E3" s="7" t="n">
        <v>0</v>
      </c>
    </row>
    <row r="4" spans="1:5">
      <c r="A4" s="3" t="s">
        <v>79</v>
      </c>
    </row>
    <row r="5" spans="1:5">
      <c r="A5" s="4" t="s">
        <v>80</v>
      </c>
      <c r="B5" s="5" t="n">
        <v>742606</v>
      </c>
      <c r="C5" s="5" t="n">
        <v>826674</v>
      </c>
      <c r="D5" s="5" t="n">
        <v>2390297</v>
      </c>
      <c r="E5" s="5" t="n">
        <v>3139184</v>
      </c>
    </row>
    <row r="6" spans="1:5">
      <c r="A6" s="4" t="s">
        <v>81</v>
      </c>
      <c r="B6" s="5" t="n">
        <v>183710</v>
      </c>
      <c r="C6" s="5" t="n">
        <v>189295</v>
      </c>
      <c r="D6" s="5" t="n">
        <v>3046633</v>
      </c>
      <c r="E6" s="5" t="n">
        <v>1017425</v>
      </c>
    </row>
    <row r="7" spans="1:5">
      <c r="A7" s="4" t="s">
        <v>82</v>
      </c>
      <c r="B7" s="5" t="n">
        <v>558579</v>
      </c>
      <c r="C7" s="5" t="n">
        <v>501202</v>
      </c>
      <c r="D7" s="5" t="n">
        <v>2236865</v>
      </c>
      <c r="E7" s="5" t="n">
        <v>1723607</v>
      </c>
    </row>
    <row r="8" spans="1:5">
      <c r="A8" s="4" t="s">
        <v>83</v>
      </c>
      <c r="B8" s="5" t="n">
        <v>1727487</v>
      </c>
      <c r="C8" s="5" t="n">
        <v>1008016</v>
      </c>
      <c r="D8" s="5" t="n">
        <v>3808484</v>
      </c>
      <c r="E8" s="5" t="n">
        <v>3250493</v>
      </c>
    </row>
    <row r="9" spans="1:5">
      <c r="A9" s="4" t="s">
        <v>84</v>
      </c>
      <c r="B9" s="5" t="n">
        <v>3212382</v>
      </c>
      <c r="C9" s="5" t="n">
        <v>2525187</v>
      </c>
      <c r="D9" s="5" t="n">
        <v>11482279</v>
      </c>
      <c r="E9" s="5" t="n">
        <v>9130709</v>
      </c>
    </row>
    <row r="10" spans="1:5">
      <c r="A10" s="4" t="s">
        <v>85</v>
      </c>
      <c r="B10" s="5" t="n">
        <v>-3212382</v>
      </c>
      <c r="C10" s="5" t="n">
        <v>-2525187</v>
      </c>
      <c r="D10" s="5" t="n">
        <v>-11482279</v>
      </c>
      <c r="E10" s="5" t="n">
        <v>-9130709</v>
      </c>
    </row>
    <row r="11" spans="1:5">
      <c r="A11" s="3" t="s">
        <v>86</v>
      </c>
    </row>
    <row r="12" spans="1:5">
      <c r="A12" s="4" t="s">
        <v>87</v>
      </c>
      <c r="B12" s="5" t="n">
        <v>0</v>
      </c>
      <c r="C12" s="5" t="n">
        <v>0</v>
      </c>
      <c r="D12" s="5" t="n">
        <v>0</v>
      </c>
      <c r="E12" s="5" t="n">
        <v>9673</v>
      </c>
    </row>
    <row r="13" spans="1:5">
      <c r="A13" s="4" t="s">
        <v>88</v>
      </c>
      <c r="B13" s="5" t="n">
        <v>-498</v>
      </c>
      <c r="C13" s="5" t="n">
        <v>674</v>
      </c>
      <c r="D13" s="5" t="n">
        <v>-2029</v>
      </c>
      <c r="E13" s="5" t="n">
        <v>-9981</v>
      </c>
    </row>
    <row r="14" spans="1:5">
      <c r="A14" s="4" t="s">
        <v>89</v>
      </c>
      <c r="B14" s="5" t="n">
        <v>-1477</v>
      </c>
      <c r="C14" s="5" t="n">
        <v>-1181</v>
      </c>
      <c r="D14" s="5" t="n">
        <v>-7637</v>
      </c>
      <c r="E14" s="5" t="n">
        <v>-6159</v>
      </c>
    </row>
    <row r="15" spans="1:5">
      <c r="A15" s="4" t="s">
        <v>90</v>
      </c>
      <c r="B15" s="5" t="n">
        <v>7165</v>
      </c>
      <c r="C15" s="5" t="n">
        <v>3138</v>
      </c>
      <c r="D15" s="5" t="n">
        <v>19805</v>
      </c>
      <c r="E15" s="5" t="n">
        <v>7247</v>
      </c>
    </row>
    <row r="16" spans="1:5">
      <c r="A16" s="4" t="s">
        <v>91</v>
      </c>
      <c r="B16" s="5" t="n">
        <v>5190</v>
      </c>
      <c r="C16" s="5" t="n">
        <v>2631</v>
      </c>
      <c r="D16" s="5" t="n">
        <v>10139</v>
      </c>
      <c r="E16" s="5" t="n">
        <v>780</v>
      </c>
    </row>
    <row r="17" spans="1:5">
      <c r="A17" s="4" t="s">
        <v>92</v>
      </c>
      <c r="B17" s="5" t="n">
        <v>-3207192</v>
      </c>
      <c r="C17" s="5" t="n">
        <v>-2522556</v>
      </c>
      <c r="D17" s="5" t="n">
        <v>-11472140</v>
      </c>
      <c r="E17" s="5" t="n">
        <v>-9129929</v>
      </c>
    </row>
    <row r="18" spans="1:5">
      <c r="A18" s="4" t="s">
        <v>93</v>
      </c>
      <c r="B18" s="5" t="n">
        <v>0</v>
      </c>
      <c r="C18" s="5" t="n">
        <v>0</v>
      </c>
      <c r="D18" s="5" t="n">
        <v>0</v>
      </c>
      <c r="E18" s="5" t="n">
        <v>0</v>
      </c>
    </row>
    <row r="19" spans="1:5">
      <c r="A19" s="4" t="s">
        <v>94</v>
      </c>
      <c r="B19" s="7" t="n">
        <v>-3207192</v>
      </c>
      <c r="C19" s="7" t="n">
        <v>-2522556</v>
      </c>
      <c r="D19" s="7" t="n">
        <v>-11472140</v>
      </c>
      <c r="E19" s="7" t="n">
        <v>-9129929</v>
      </c>
    </row>
    <row r="20" spans="1:5">
      <c r="A20" s="4" t="s">
        <v>95</v>
      </c>
      <c r="B20" s="9" t="n">
        <v>-0.1</v>
      </c>
      <c r="C20" s="9" t="n">
        <v>-0.09</v>
      </c>
      <c r="D20" s="9" t="n">
        <v>-0.34</v>
      </c>
      <c r="E20" s="9" t="n">
        <v>-0.32</v>
      </c>
    </row>
    <row r="21" spans="1:5">
      <c r="A21" s="4" t="s">
        <v>96</v>
      </c>
      <c r="B21" s="5" t="n">
        <v>33645838</v>
      </c>
      <c r="C21" s="5" t="n">
        <v>28402389</v>
      </c>
      <c r="D21" s="5" t="n">
        <v>33618007</v>
      </c>
      <c r="E21" s="5" t="n">
        <v>283969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55</v>
      </c>
      <c r="B1" s="2" t="s">
        <v>1</v>
      </c>
    </row>
    <row r="2" spans="1:3">
      <c r="B2" s="2" t="s">
        <v>2</v>
      </c>
      <c r="C2" s="2" t="s">
        <v>77</v>
      </c>
    </row>
    <row r="3" spans="1:3">
      <c r="A3" s="3" t="s">
        <v>450</v>
      </c>
    </row>
    <row r="4" spans="1:3">
      <c r="A4" s="4" t="s">
        <v>456</v>
      </c>
      <c r="B4" s="7" t="n">
        <v>35265</v>
      </c>
      <c r="C4" s="7" t="n">
        <v>38557</v>
      </c>
    </row>
    <row r="5" spans="1:3">
      <c r="A5" s="4" t="s">
        <v>457</v>
      </c>
      <c r="B5" s="4" t="s">
        <v>458</v>
      </c>
    </row>
    <row r="6" spans="1:3">
      <c r="A6" s="4" t="s">
        <v>459</v>
      </c>
      <c r="B6" s="7" t="n">
        <v>7626</v>
      </c>
    </row>
    <row r="7" spans="1:3">
      <c r="A7" s="4" t="s">
        <v>460</v>
      </c>
      <c r="B7" s="4" t="s">
        <v>458</v>
      </c>
    </row>
    <row r="8" spans="1:3">
      <c r="A8" s="4" t="s">
        <v>461</v>
      </c>
      <c r="B8" s="7" t="n">
        <v>2800000</v>
      </c>
    </row>
    <row r="9" spans="1:3">
      <c r="A9" s="4" t="s">
        <v>462</v>
      </c>
      <c r="B9" s="5" t="n">
        <v>750000</v>
      </c>
    </row>
    <row r="10" spans="1:3">
      <c r="A10" s="4" t="s">
        <v>463</v>
      </c>
    </row>
    <row r="11" spans="1:3">
      <c r="A11" s="3" t="s">
        <v>450</v>
      </c>
    </row>
    <row r="12" spans="1:3">
      <c r="A12" s="4" t="s">
        <v>461</v>
      </c>
      <c r="B12" s="5" t="n">
        <v>1700000</v>
      </c>
    </row>
    <row r="13" spans="1:3">
      <c r="A13" s="4" t="s">
        <v>464</v>
      </c>
    </row>
    <row r="14" spans="1:3">
      <c r="A14" s="3" t="s">
        <v>450</v>
      </c>
    </row>
    <row r="15" spans="1:3">
      <c r="A15" s="4" t="s">
        <v>461</v>
      </c>
      <c r="B15" s="7" t="n">
        <v>4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80"/>
    <col customWidth="1" max="5" min="5" width="14"/>
  </cols>
  <sheetData>
    <row r="1" spans="1:5">
      <c r="A1" s="1" t="s">
        <v>465</v>
      </c>
      <c r="B1" s="2" t="s">
        <v>210</v>
      </c>
      <c r="D1" s="2" t="s">
        <v>1</v>
      </c>
    </row>
    <row r="2" spans="1:5">
      <c r="B2" s="2" t="s">
        <v>466</v>
      </c>
      <c r="C2" s="2" t="s">
        <v>467</v>
      </c>
      <c r="D2" s="2" t="s">
        <v>2</v>
      </c>
      <c r="E2" s="2" t="s">
        <v>230</v>
      </c>
    </row>
    <row r="3" spans="1:5">
      <c r="A3" s="4" t="s">
        <v>218</v>
      </c>
      <c r="D3" s="4" t="s">
        <v>219</v>
      </c>
    </row>
    <row r="4" spans="1:5">
      <c r="A4" s="4" t="s">
        <v>236</v>
      </c>
      <c r="D4" s="4" t="s">
        <v>237</v>
      </c>
    </row>
    <row r="5" spans="1:5">
      <c r="A5" s="4" t="s">
        <v>220</v>
      </c>
    </row>
    <row r="6" spans="1:5">
      <c r="A6" s="4" t="s">
        <v>221</v>
      </c>
      <c r="E6" s="7" t="n">
        <v>4000000</v>
      </c>
    </row>
    <row r="7" spans="1:5">
      <c r="A7" s="4" t="s">
        <v>222</v>
      </c>
      <c r="E7" s="4" t="s">
        <v>223</v>
      </c>
    </row>
    <row r="8" spans="1:5">
      <c r="A8" s="4" t="s">
        <v>224</v>
      </c>
      <c r="C8" s="7" t="n">
        <v>1000000</v>
      </c>
    </row>
    <row r="9" spans="1:5">
      <c r="A9" s="4" t="s">
        <v>468</v>
      </c>
    </row>
    <row r="10" spans="1:5">
      <c r="A10" s="4" t="s">
        <v>218</v>
      </c>
      <c r="B10" s="4" t="s">
        <v>219</v>
      </c>
    </row>
    <row r="11" spans="1:5">
      <c r="A11" s="4" t="s">
        <v>224</v>
      </c>
      <c r="C11" s="7" t="n">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7</v>
      </c>
    </row>
    <row r="3" spans="1:3">
      <c r="A3" s="3" t="s">
        <v>98</v>
      </c>
    </row>
    <row r="4" spans="1:3">
      <c r="A4" s="4" t="s">
        <v>94</v>
      </c>
      <c r="B4" s="7" t="n">
        <v>-11472140</v>
      </c>
      <c r="C4" s="7" t="n">
        <v>-9129929</v>
      </c>
    </row>
    <row r="5" spans="1:3">
      <c r="A5" s="3" t="s">
        <v>99</v>
      </c>
    </row>
    <row r="6" spans="1:3">
      <c r="A6" s="4" t="s">
        <v>100</v>
      </c>
      <c r="B6" s="5" t="n">
        <v>737327</v>
      </c>
      <c r="C6" s="5" t="n">
        <v>825136</v>
      </c>
    </row>
    <row r="7" spans="1:3">
      <c r="A7" s="4" t="s">
        <v>101</v>
      </c>
      <c r="B7" s="5" t="n">
        <v>26441</v>
      </c>
      <c r="C7" s="5" t="n">
        <v>28896</v>
      </c>
    </row>
    <row r="8" spans="1:3">
      <c r="A8" s="4" t="s">
        <v>102</v>
      </c>
      <c r="B8" s="5" t="n">
        <v>75000</v>
      </c>
      <c r="C8" s="5" t="n">
        <v>0</v>
      </c>
    </row>
    <row r="9" spans="1:3">
      <c r="A9" s="4" t="s">
        <v>103</v>
      </c>
      <c r="B9" s="5" t="n">
        <v>442305</v>
      </c>
      <c r="C9" s="5" t="n">
        <v>1044888</v>
      </c>
    </row>
    <row r="10" spans="1:3">
      <c r="A10" s="3" t="s">
        <v>104</v>
      </c>
    </row>
    <row r="11" spans="1:3">
      <c r="A11" s="4" t="s">
        <v>31</v>
      </c>
      <c r="B11" s="5" t="n">
        <v>398801</v>
      </c>
      <c r="C11" s="5" t="n">
        <v>184887</v>
      </c>
    </row>
    <row r="12" spans="1:3">
      <c r="A12" s="4" t="s">
        <v>43</v>
      </c>
      <c r="B12" s="5" t="n">
        <v>236571</v>
      </c>
      <c r="C12" s="5" t="n">
        <v>-1191706</v>
      </c>
    </row>
    <row r="13" spans="1:3">
      <c r="A13" s="4" t="s">
        <v>32</v>
      </c>
      <c r="B13" s="5" t="n">
        <v>-19122</v>
      </c>
      <c r="C13" s="5" t="n">
        <v>0</v>
      </c>
    </row>
    <row r="14" spans="1:3">
      <c r="A14" s="4" t="s">
        <v>39</v>
      </c>
      <c r="B14" s="5" t="n">
        <v>-17636</v>
      </c>
      <c r="C14" s="5" t="n">
        <v>0</v>
      </c>
    </row>
    <row r="15" spans="1:3">
      <c r="A15" s="4" t="s">
        <v>44</v>
      </c>
      <c r="B15" s="5" t="n">
        <v>3113</v>
      </c>
      <c r="C15" s="5" t="n">
        <v>-4803</v>
      </c>
    </row>
    <row r="16" spans="1:3">
      <c r="A16" s="4" t="s">
        <v>105</v>
      </c>
      <c r="B16" s="5" t="n">
        <v>-9589340</v>
      </c>
      <c r="C16" s="5" t="n">
        <v>-8242631</v>
      </c>
    </row>
    <row r="17" spans="1:3">
      <c r="A17" s="3" t="s">
        <v>106</v>
      </c>
    </row>
    <row r="18" spans="1:3">
      <c r="A18" s="4" t="s">
        <v>107</v>
      </c>
      <c r="B18" s="5" t="n">
        <v>0</v>
      </c>
      <c r="C18" s="5" t="n">
        <v>-25000</v>
      </c>
    </row>
    <row r="19" spans="1:3">
      <c r="A19" s="4" t="s">
        <v>108</v>
      </c>
      <c r="B19" s="5" t="n">
        <v>-1170000</v>
      </c>
      <c r="C19" s="5" t="n">
        <v>-17000</v>
      </c>
    </row>
    <row r="20" spans="1:3">
      <c r="A20" s="4" t="s">
        <v>109</v>
      </c>
      <c r="B20" s="5" t="n">
        <v>-113332</v>
      </c>
      <c r="C20" s="5" t="n">
        <v>-34639</v>
      </c>
    </row>
    <row r="21" spans="1:3">
      <c r="A21" s="4" t="s">
        <v>110</v>
      </c>
      <c r="B21" s="5" t="n">
        <v>-1283332</v>
      </c>
      <c r="C21" s="5" t="n">
        <v>-76639</v>
      </c>
    </row>
    <row r="22" spans="1:3">
      <c r="A22" s="4" t="s">
        <v>111</v>
      </c>
      <c r="B22" s="5" t="n">
        <v>-10872672</v>
      </c>
      <c r="C22" s="5" t="n">
        <v>-8319270</v>
      </c>
    </row>
    <row r="23" spans="1:3">
      <c r="A23" s="4" t="s">
        <v>112</v>
      </c>
      <c r="B23" s="5" t="n">
        <v>16548873</v>
      </c>
      <c r="C23" s="5" t="n">
        <v>13972102</v>
      </c>
    </row>
    <row r="24" spans="1:3">
      <c r="A24" s="4" t="s">
        <v>113</v>
      </c>
      <c r="B24" s="5" t="n">
        <v>5676201</v>
      </c>
      <c r="C24" s="5" t="n">
        <v>5652832</v>
      </c>
    </row>
    <row r="25" spans="1:3">
      <c r="A25" s="3" t="s">
        <v>114</v>
      </c>
    </row>
    <row r="26" spans="1:3">
      <c r="A26" s="4" t="s">
        <v>115</v>
      </c>
      <c r="B26" s="5" t="n">
        <v>7637</v>
      </c>
      <c r="C26" s="5" t="n">
        <v>6159</v>
      </c>
    </row>
    <row r="27" spans="1:3">
      <c r="A27" s="4" t="s">
        <v>116</v>
      </c>
      <c r="B27" s="5" t="n">
        <v>0</v>
      </c>
      <c r="C27" s="5" t="n">
        <v>0</v>
      </c>
    </row>
    <row r="28" spans="1:3">
      <c r="A28" s="3" t="s">
        <v>117</v>
      </c>
    </row>
    <row r="29" spans="1:3">
      <c r="A29" s="4" t="s">
        <v>118</v>
      </c>
      <c r="B29" s="5" t="n">
        <v>73035</v>
      </c>
      <c r="C29" s="5" t="n">
        <v>469423</v>
      </c>
    </row>
    <row r="30" spans="1:3">
      <c r="A30" s="4" t="s">
        <v>119</v>
      </c>
      <c r="B30" s="5" t="n">
        <v>180122</v>
      </c>
      <c r="C30" s="5" t="n">
        <v>0</v>
      </c>
    </row>
    <row r="31" spans="1:3">
      <c r="A31" s="4" t="s">
        <v>120</v>
      </c>
      <c r="B31" s="5" t="n">
        <v>22681</v>
      </c>
      <c r="C31" s="5" t="n">
        <v>0</v>
      </c>
    </row>
    <row r="32" spans="1:3">
      <c r="A32" s="4" t="s">
        <v>121</v>
      </c>
      <c r="B32" s="5" t="n">
        <v>75000</v>
      </c>
      <c r="C32" s="5" t="n">
        <v>0</v>
      </c>
    </row>
    <row r="33" spans="1:3">
      <c r="A33" s="4" t="s">
        <v>122</v>
      </c>
      <c r="B33" s="5" t="n">
        <v>0</v>
      </c>
      <c r="C33" s="5" t="n">
        <v>8250</v>
      </c>
    </row>
    <row r="34" spans="1:3">
      <c r="A34" s="4" t="s">
        <v>123</v>
      </c>
      <c r="B34" s="7" t="n">
        <v>0</v>
      </c>
      <c r="C34" s="7" t="n">
        <v>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27:37Z</dcterms:created>
  <dcterms:modified xmlns:dcterms="http://purl.org/dc/terms/" xmlns:xsi="http://www.w3.org/2001/XMLSchema-instance" xsi:type="dcterms:W3CDTF">2018-11-02T17:27:37Z</dcterms:modified>
</cp:coreProperties>
</file>